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 Assets Fund, Inc.</t>
        </is>
      </c>
    </row>
    <row r="7">
      <c r="A7" s="4" t="inlineStr">
        <is>
          <t>Entity Central Index Key</t>
        </is>
      </c>
      <c r="B7" s="4" t="inlineStr">
        <is>
          <t>000153350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 Assets Fund, Inc.</t>
        </is>
      </c>
    </row>
    <row r="7">
      <c r="A7" s="4" t="inlineStr">
        <is>
          <t>Entity Central Index Key</t>
        </is>
      </c>
      <c r="B7" s="4" t="inlineStr">
        <is>
          <t>0001533503</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Real Assets Fund, Inc.</t>
        </is>
      </c>
    </row>
    <row r="13">
      <c r="A13" s="4" t="inlineStr">
        <is>
          <t>Class Name</t>
        </is>
      </c>
      <c r="B13" s="4" t="inlineStr">
        <is>
          <t>Class A</t>
        </is>
      </c>
    </row>
    <row r="14">
      <c r="A14" s="4" t="inlineStr">
        <is>
          <t>Trading Symbol</t>
        </is>
      </c>
      <c r="B14" s="4" t="inlineStr">
        <is>
          <t>RAP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30-7348</t>
        </is>
      </c>
    </row>
    <row r="20">
      <c r="A20" s="4" t="inlineStr">
        <is>
          <t>Additional Information Website</t>
        </is>
      </c>
      <c r="B20" s="4" t="inlineStr">
        <is>
          <t>www.cohenandsteers.com/fund-literature</t>
        </is>
      </c>
    </row>
    <row r="21">
      <c r="A21" s="4" t="inlineStr">
        <is>
          <t>Expenses [Text Block]</t>
        </is>
      </c>
      <c r="B21" s="4" t="inlineStr">
        <is>
          <t xml:space="preserve"> What were the Fund costs for the last six months? (based on a hypothetical $10,000 investment)
Class name Costs of a $10,000 investment Costs paid as a percentage of a $10,000 investment
Class A $57.71 1.15%</t>
        </is>
      </c>
    </row>
    <row r="22">
      <c r="A22" s="4" t="inlineStr">
        <is>
          <t>Expenses Paid, Amount</t>
        </is>
      </c>
      <c r="B22" s="5" t="n">
        <v>57.71</v>
      </c>
    </row>
    <row r="23">
      <c r="A23" s="4" t="inlineStr">
        <is>
          <t>Expense Ratio, Percent</t>
        </is>
      </c>
      <c r="B23" s="6" t="n">
        <v>0.0115</v>
      </c>
    </row>
    <row r="24">
      <c r="A24" s="4" t="inlineStr">
        <is>
          <t>Factors Affecting Performance [Text Block]</t>
        </is>
      </c>
      <c r="B24" s="4" t="inlineStr">
        <is>
          <t xml:space="preserve"> How did the Fund perform during the last six months and what affected its performance? The share class had a 1.84% total return in the six months ended June 30, 2024, compared with the Blended Benchmark, 1 Security selection in global real estate, global listed infrastructure and natural resource equities contributed to strong relative performance during the period. Within global real estate, selection in the U.S. was led by an overweight position in health care REIT Welltower. Rising occupancy rates in its senior living facilities, operating leverage and the company's ability to find attractive acquisition opportunities led to its outperformance. In global infrastructure, security selection and an overweight position in marine ports contributed to relative performance, with an investment in Santos Brasil positively contributing on better-than-expected results as the company benefits from an ongoing shortage in container terminal capacity in Brazil. Within natural resource equities, our selection within metals and mining contributed to performance. Specifically, our overweight to Anglo American—which strongly outperformed the broader benchmark—added to returns. Commodities, however, detracted from relative returns due to a general underweight allocation in the sleeve and underperformance in security selection. Most commodities had strong returns in the period led by the petroleum complex and precious metals. Crude oil prices rose due to heightened geopolitical tensions, including the increase in attacks on ships in the Red Sea, which led to longer shipping routes and supply disruptions. Gold climbed to record high prices as tensions in the Middle East escalated and amid strong physical demand from China. An underweight position in the Fund's dedicated gold allocation also negatively impacted relative returns.
Top contributing categories Top detracting categories
Global Real Estate Securities Gold
Global Natural Resource Equities Commodities
Global Infrastructure</t>
        </is>
      </c>
    </row>
    <row r="25">
      <c r="A25" s="4" t="inlineStr">
        <is>
          <t>Performance Past Does Not Indicate Future [Text]</t>
        </is>
      </c>
      <c r="B25" s="4" t="inlineStr">
        <is>
          <t>Data quoted represents past performance, which is no guarantee of future results.</t>
        </is>
      </c>
    </row>
    <row r="26">
      <c r="A26" s="4" t="inlineStr">
        <is>
          <t>Line Graph [Table Text Block]</t>
        </is>
      </c>
    </row>
    <row r="27">
      <c r="A27" s="4" t="inlineStr">
        <is>
          <t>Average Annual Return [Table Text Block]</t>
        </is>
      </c>
      <c r="B27" s="4" t="inlineStr">
        <is>
          <t xml:space="preserve"> Average annual total returns (%)*
1 Year 5 Years 10 Years
With sales charge 2 1.79% 4.57% 1.68%
Without sales charge 6.59% 5.53% 2.15%
Blended Benchmark 1 6.15% 4.62% 2.27%
MSCI World Index-net 20.19% 11.77% 9.16%</t>
        </is>
      </c>
    </row>
    <row r="28">
      <c r="A28" s="4" t="inlineStr">
        <is>
          <t>No Deduction of Taxes [Text Block]</t>
        </is>
      </c>
      <c r="B28" s="4" t="inlineStr">
        <is>
          <t>Performance does not reflect the deduction of taxes that a shareholder would pay on Fund distributions or the redemption of Fund shares.</t>
        </is>
      </c>
    </row>
    <row r="29">
      <c r="A29" s="4" t="inlineStr">
        <is>
          <t>Net Assets</t>
        </is>
      </c>
      <c r="B29" s="7" t="n">
        <v>860289648</v>
      </c>
    </row>
    <row r="30">
      <c r="A30" s="4" t="inlineStr">
        <is>
          <t>Holdings Count | shares</t>
        </is>
      </c>
      <c r="B30" s="8" t="n">
        <v>321</v>
      </c>
    </row>
    <row r="31">
      <c r="A31" s="4" t="inlineStr">
        <is>
          <t>Investment Company, Portfolio Turnover</t>
        </is>
      </c>
      <c r="B31" s="9" t="n">
        <v>0.62</v>
      </c>
    </row>
    <row r="32">
      <c r="A32" s="4" t="inlineStr">
        <is>
          <t>Additional Fund Statistics [Text Block]</t>
        </is>
      </c>
      <c r="B32" s="4" t="inlineStr">
        <is>
          <t xml:space="preserve"> Key fund statistics (as of June 30, 2024)
Net assets $860,289,648
Number of portfolio holdings (including derivatives) 321
Portfolio turnover rate 62%</t>
        </is>
      </c>
    </row>
    <row r="33">
      <c r="A33" s="4" t="inlineStr">
        <is>
          <t>Holdings [Text Block]</t>
        </is>
      </c>
      <c r="B33" s="4" t="inlineStr">
        <is>
          <t xml:space="preserve"> Portfolio holdings (as of June 30, 2024)
Top ten holdings 3,4 (%)
SPDR Gold MiniShares Trust 3.2%
Welltower, Inc. 1.9%
Prologis, Inc. 1.8%
American Tower Corp. 1.6%
Digital Realty Trust, Inc. 1.4%
Shell PLC (Netherlands) 1.4%
Crown Castle, Inc. 1.4%
iShares Gold Trust 1.4%
TC Energy Corp. (Canada) 1.3%
Exxon Mobil Corp. 1.3%
Strategy breakdown 5 (%)
Commodity Futures 26.3%
Global Real Estate Securities 24.1%
Global Listed Infrastructure 19.1%
Global Natural Resource Equities 16.6%
Fixed Income 9.3%
Gold 4.6%
Country diversification 3,6 (%)
United States 46.4%
Canada 6.8%
United Kingdom 3.5%
Australia 3.5%
Japan 3.0%
France 2.4%
Netherlands 1.8%
Brazil 1.1%
Germany 1.0%
Other (includes short-term investments) 30.5%</t>
        </is>
      </c>
    </row>
    <row r="34">
      <c r="A34" s="4" t="inlineStr">
        <is>
          <t>Largest Holdings [Text Block]</t>
        </is>
      </c>
      <c r="B34" s="4" t="inlineStr">
        <is>
          <t>Top ten holdings 3,4 (%)
SPDR Gold MiniShares Trust 3.2%
Welltower, Inc. 1.9%
Prologis, Inc. 1.8%
American Tower Corp. 1.6%
Digital Realty Trust, Inc. 1.4%
Shell PLC (Netherlands) 1.4%
Crown Castle, Inc. 1.4%
iShares Gold Trust 1.4%
TC Energy Corp. (Canada) 1.3%
Exxon Mobil Corp. 1.3%</t>
        </is>
      </c>
    </row>
    <row r="35">
      <c r="A35" s="4" t="inlineStr">
        <is>
          <t>Material Fund Change [Text Block]</t>
        </is>
      </c>
      <c r="B35"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How has the Fund changed? Changes to Fund's principal investment strategy Effective May 23, 2024, the Fund revised its principal investment strategies to provide that (i) the Fund's investment advisor (Cohen &amp; Steers Capital Management, Inc.) employs a quantitative approach with respect to the Fund's commodity-related investments and (ii) the Fund seeks to gain exposure to commodity markets, either directly or through the Fund's Subsidiary (Cohen &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36">
      <c r="A36" s="4" t="inlineStr">
        <is>
          <t>Material Fund Change Strategies [Text Block]</t>
        </is>
      </c>
      <c r="B36" s="4" t="inlineStr">
        <is>
          <t>Effective May 23, 2024, the Fund revised its principal investment strategies to provide that (i) the Fund's investment advisor (Cohen &amp;amp; Steers Capital Management, Inc.) employs a quantitative approach with respect to the Fund's commodity-related investments and (ii) the Fund seeks to gain exposure to commodity markets, either directly or through the Fund's Subsidiary (Cohen &amp;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37">
      <c r="A37" s="4" t="inlineStr">
        <is>
          <t>Summary of Change Legend [Text Block]</t>
        </is>
      </c>
      <c r="B37" s="4" t="inlineStr">
        <is>
          <t>This is a summary of certain material changes to the Fund since January 1, 2024. For more complete information, you may review the Fund's current prospectus, which is available upon request by visiting www.cohenandsteers.com/fund-literature</t>
        </is>
      </c>
    </row>
    <row r="38">
      <c r="A38" s="4" t="inlineStr">
        <is>
          <t>Class C</t>
        </is>
      </c>
      <c r="B38" s="4" t="inlineStr">
        <is>
          <t xml:space="preserve"> </t>
        </is>
      </c>
    </row>
    <row r="39">
      <c r="A39" s="3" t="inlineStr">
        <is>
          <t>Shareholder Report [Line Items]</t>
        </is>
      </c>
      <c r="B39" s="4" t="inlineStr">
        <is>
          <t xml:space="preserve"> </t>
        </is>
      </c>
    </row>
    <row r="40">
      <c r="A40" s="4" t="inlineStr">
        <is>
          <t>Fund Name</t>
        </is>
      </c>
      <c r="B40" s="4" t="inlineStr">
        <is>
          <t>Cohen &amp; Steers Real Assets Fund, Inc.</t>
        </is>
      </c>
    </row>
    <row r="41">
      <c r="A41" s="4" t="inlineStr">
        <is>
          <t>Class Name</t>
        </is>
      </c>
      <c r="B41" s="4" t="inlineStr">
        <is>
          <t>Class C</t>
        </is>
      </c>
    </row>
    <row r="42">
      <c r="A42" s="4" t="inlineStr">
        <is>
          <t>Trading Symbol</t>
        </is>
      </c>
      <c r="B42" s="4" t="inlineStr">
        <is>
          <t>RAPCX</t>
        </is>
      </c>
    </row>
    <row r="43">
      <c r="A43" s="4" t="inlineStr">
        <is>
          <t>Annual or Semi-Annual Statement [Text Block]</t>
        </is>
      </c>
      <c r="B43" s="4" t="inlineStr">
        <is>
          <t>This semi-annual shareholder report</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by scanning the QR code or visiting www.cohenandsteers.com/fund-literature 1-800-330-7348</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1-800-330-7348</t>
        </is>
      </c>
    </row>
    <row r="48">
      <c r="A48" s="4" t="inlineStr">
        <is>
          <t>Additional Information Website</t>
        </is>
      </c>
      <c r="B48" s="4" t="inlineStr">
        <is>
          <t>www.cohenandsteers.com/fund-literature</t>
        </is>
      </c>
    </row>
    <row r="49">
      <c r="A49" s="4" t="inlineStr">
        <is>
          <t>Expenses [Text Block]</t>
        </is>
      </c>
      <c r="B49" s="4" t="inlineStr">
        <is>
          <t xml:space="preserve"> What were the Fund costs for the last six months? (based on a hypothetical $10,000 investment)
Class name Costs of a $10,000 investment Costs paid as a percentage of a $10,000 investment
Class C $90.16 1.80%</t>
        </is>
      </c>
    </row>
    <row r="50">
      <c r="A50" s="4" t="inlineStr">
        <is>
          <t>Expenses Paid, Amount</t>
        </is>
      </c>
      <c r="B50" s="5" t="n">
        <v>90.16</v>
      </c>
    </row>
    <row r="51">
      <c r="A51" s="4" t="inlineStr">
        <is>
          <t>Expense Ratio, Percent</t>
        </is>
      </c>
      <c r="B51" s="6" t="n">
        <v>0.018</v>
      </c>
    </row>
    <row r="52">
      <c r="A52" s="4" t="inlineStr">
        <is>
          <t>Factors Affecting Performance [Text Block]</t>
        </is>
      </c>
      <c r="B52" s="4" t="inlineStr">
        <is>
          <t xml:space="preserve"> How did the Fund perform during the last six months and what affected its performance? The share class had a 1.46% total return in the six months ended June 30, 2024, compared with the Blended Benchmark, 1 Security selection in global real estate, global listed infrastructure and natural resource equities contributed to strong relative performance during the period. Within global real estate, selection in the U.S. was led by an overweight position in health care REIT Welltower. Rising occupancy rates in its senior living facilities, operating leverage and the company's ability to find attractive acquisition opportunities led to its outperformance. In global infrastructure, security selection and an overweight position in marine ports contributed to relative performance, with an investment in Santos Brasil positively contributing on better-than-expected results as the company benefits from an ongoing shortage in container terminal capacity in Brazil. Within natural resource equities, our selection within metals and mining contributed to performance. Specifically, our overweight to Anglo American—which strongly outperformed the broader benchmark—added to returns. Commodities, however, detracted from relative returns due to a general underweight allocation in the sleeve and underperformance in security selection. Most commodities had strong returns in the period led by the petroleum complex and precious metals. Crude oil prices rose due to heightened geopolitical tensions, including the increase in attacks on ships in the Red Sea, which led to longer shipping routes and supply disruptions. Gold climbed to record high prices as tensions in the Middle East escalated and amid strong physical demand from China. An underweight position in the Fund's dedicated gold allocation also negatively impacted relative returns.
Top contributing categories Top detracting categories
Global Real Estate Securities Gold
Global Natural Resource Equities Commodities
Global Infrastructure</t>
        </is>
      </c>
    </row>
    <row r="53">
      <c r="A53" s="4" t="inlineStr">
        <is>
          <t>Performance Past Does Not Indicate Future [Text]</t>
        </is>
      </c>
      <c r="B53" s="4" t="inlineStr">
        <is>
          <t>Data quoted represents past performance, which is no guarantee of future results.</t>
        </is>
      </c>
    </row>
    <row r="54">
      <c r="A54" s="4" t="inlineStr">
        <is>
          <t>Line Graph [Table Text Block]</t>
        </is>
      </c>
    </row>
    <row r="55">
      <c r="A55" s="4" t="inlineStr">
        <is>
          <t>Average Annual Return [Table Text Block]</t>
        </is>
      </c>
      <c r="B55" s="4" t="inlineStr">
        <is>
          <t xml:space="preserve"> Average annual total returns (%)*
1 Year 5 Years 10 Years
With sales charge 4.98% 2 4.85% 1.47%
Without sales charge 5.98% 4.85% 1.47%
Blended Benchmark 1 6.15% 4.62% 2.27%
MSCI World Index-net 20.19% 11.77% 9.16%</t>
        </is>
      </c>
    </row>
    <row r="56">
      <c r="A56" s="4" t="inlineStr">
        <is>
          <t>No Deduction of Taxes [Text Block]</t>
        </is>
      </c>
      <c r="B56" s="4" t="inlineStr">
        <is>
          <t>Performance does not reflect the deduction of taxes that a shareholder would pay on Fund distributions or the redemption of Fund shares.</t>
        </is>
      </c>
    </row>
    <row r="57">
      <c r="A57" s="4" t="inlineStr">
        <is>
          <t>Net Assets</t>
        </is>
      </c>
      <c r="B57" s="7" t="n">
        <v>860289648</v>
      </c>
    </row>
    <row r="58">
      <c r="A58" s="4" t="inlineStr">
        <is>
          <t>Holdings Count | shares</t>
        </is>
      </c>
      <c r="B58" s="8" t="n">
        <v>321</v>
      </c>
    </row>
    <row r="59">
      <c r="A59" s="4" t="inlineStr">
        <is>
          <t>Investment Company, Portfolio Turnover</t>
        </is>
      </c>
      <c r="B59" s="9" t="n">
        <v>0.62</v>
      </c>
    </row>
    <row r="60">
      <c r="A60" s="4" t="inlineStr">
        <is>
          <t>Additional Fund Statistics [Text Block]</t>
        </is>
      </c>
      <c r="B60" s="4" t="inlineStr">
        <is>
          <t xml:space="preserve"> Key fund statistics (as of June 30, 2024)
Net assets $860,289,648
Number of portfolio holdings (including derivatives) 321
Portfolio turnover rate 62%</t>
        </is>
      </c>
    </row>
    <row r="61">
      <c r="A61" s="4" t="inlineStr">
        <is>
          <t>Holdings [Text Block]</t>
        </is>
      </c>
      <c r="B61" s="4" t="inlineStr">
        <is>
          <t xml:space="preserve"> Portfolio holdings (as of June 30, 2024)
Top ten holdings 3,4 (%)
SPDR Gold MiniShares Trust 3.2%
Welltower, Inc. 1.9%
Prologis, Inc. 1.8%
American Tower Corp. 1.6%
Digital Realty Trust, Inc. 1.4%
Shell PLC (Netherlands) 1.4%
Crown Castle, Inc. 1.4%
iShares Gold Trust 1.4%
TC Energy Corp. (Canada) 1.3%
Exxon Mobil Corp. 1.3%
Strategy breakdown 5 (%)
Commodity Futures 26.3%
Global Real Estate Securities 24.1%
Global Listed Infrastructure 19.1%
Global Natural Resource Equities 16.6%
Fixed Income 9.3%
Gold 4.6%
Country diversification 3,6 (%)
United States 46.4%
Canada 6.8%
United Kingdom 3.5%
Australia 3.5%
Japan 3.0%
France 2.4%
Netherlands 1.8%
Brazil 1.1%
Germany 1.0%
Other (includes short-term investments) 30.5%</t>
        </is>
      </c>
    </row>
    <row r="62">
      <c r="A62" s="4" t="inlineStr">
        <is>
          <t>Largest Holdings [Text Block]</t>
        </is>
      </c>
      <c r="B62" s="4" t="inlineStr">
        <is>
          <t>Top ten holdings 3,4 (%)
SPDR Gold MiniShares Trust 3.2%
Welltower, Inc. 1.9%
Prologis, Inc. 1.8%
American Tower Corp. 1.6%
Digital Realty Trust, Inc. 1.4%
Shell PLC (Netherlands) 1.4%
Crown Castle, Inc. 1.4%
iShares Gold Trust 1.4%
TC Energy Corp. (Canada) 1.3%
Exxon Mobil Corp. 1.3%</t>
        </is>
      </c>
    </row>
    <row r="63">
      <c r="A63" s="4" t="inlineStr">
        <is>
          <t>Material Fund Change [Text Block]</t>
        </is>
      </c>
      <c r="B63"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How has the Fund changed? Changes to Fund's principal investment strategy Effective May 23, 2024, the Fund revised its principal investment strategies to provide that (i) the Fund's investment advisor (Cohen &amp; Steers Capital Management, Inc.) employs a quantitative approach with respect to the Fund's commodity-related investments and (ii) the Fund seeks to gain exposure to commodity markets, either directly or through the Fund's Subsidiary (Cohen &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64">
      <c r="A64" s="4" t="inlineStr">
        <is>
          <t>Material Fund Change Strategies [Text Block]</t>
        </is>
      </c>
      <c r="B64" s="4" t="inlineStr">
        <is>
          <t>Effective May 23, 2024, the Fund revised its principal investment strategies to provide that (i) the Fund's investment advisor (Cohen &amp;amp; Steers Capital Management, Inc.) employs a quantitative approach with respect to the Fund's commodity-related investments and (ii) the Fund seeks to gain exposure to commodity markets, either directly or through the Fund's Subsidiary (Cohen &amp;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65">
      <c r="A65" s="4" t="inlineStr">
        <is>
          <t>Summary of Change Legend [Text Block]</t>
        </is>
      </c>
      <c r="B65" s="4" t="inlineStr">
        <is>
          <t>This is a summary of certain material changes to the Fund since January 1, 2024. For more complete information, you may review the Fund's current prospectus, which is available upon request by visiting www.cohenandsteers.com/fund-literature</t>
        </is>
      </c>
    </row>
    <row r="66">
      <c r="A66" s="4" t="inlineStr">
        <is>
          <t>Class I</t>
        </is>
      </c>
      <c r="B66" s="4" t="inlineStr">
        <is>
          <t xml:space="preserve"> </t>
        </is>
      </c>
    </row>
    <row r="67">
      <c r="A67" s="3" t="inlineStr">
        <is>
          <t>Shareholder Report [Line Items]</t>
        </is>
      </c>
      <c r="B67" s="4" t="inlineStr">
        <is>
          <t xml:space="preserve"> </t>
        </is>
      </c>
    </row>
    <row r="68">
      <c r="A68" s="4" t="inlineStr">
        <is>
          <t>Fund Name</t>
        </is>
      </c>
      <c r="B68" s="4" t="inlineStr">
        <is>
          <t>Cohen &amp; Steers Real Assets Fund, Inc.</t>
        </is>
      </c>
    </row>
    <row r="69">
      <c r="A69" s="4" t="inlineStr">
        <is>
          <t>Class Name</t>
        </is>
      </c>
      <c r="B69" s="4" t="inlineStr">
        <is>
          <t>Class I</t>
        </is>
      </c>
    </row>
    <row r="70">
      <c r="A70" s="4" t="inlineStr">
        <is>
          <t>Trading Symbol</t>
        </is>
      </c>
      <c r="B70" s="4" t="inlineStr">
        <is>
          <t>RAPIX</t>
        </is>
      </c>
    </row>
    <row r="71">
      <c r="A71" s="4" t="inlineStr">
        <is>
          <t>Annual or Semi-Annual Statement [Text Block]</t>
        </is>
      </c>
      <c r="B71" s="4" t="inlineStr">
        <is>
          <t>This semi-annual shareholder report</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by scanning the QR code or visiting www.cohenandsteers.com/fund-literature 1-800-330-7348</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1-800-330-7348</t>
        </is>
      </c>
    </row>
    <row r="76">
      <c r="A76" s="4" t="inlineStr">
        <is>
          <t>Additional Information Website</t>
        </is>
      </c>
      <c r="B76" s="4" t="inlineStr">
        <is>
          <t>www.cohenandsteers.com/fund-literature</t>
        </is>
      </c>
    </row>
    <row r="77">
      <c r="A77" s="4" t="inlineStr">
        <is>
          <t>Expenses [Text Block]</t>
        </is>
      </c>
      <c r="B77" s="4" t="inlineStr">
        <is>
          <t xml:space="preserve"> What were the Fund costs for the last six months? (based on a hypothetical $10,000 investment)
Class name Costs of a $10,000 investment Costs paid as a percentage of a $10,000 investment
Class I $40.16 0.80%</t>
        </is>
      </c>
    </row>
    <row r="78">
      <c r="A78" s="4" t="inlineStr">
        <is>
          <t>Expenses Paid, Amount</t>
        </is>
      </c>
      <c r="B78" s="5" t="n">
        <v>40.16</v>
      </c>
    </row>
    <row r="79">
      <c r="A79" s="4" t="inlineStr">
        <is>
          <t>Expense Ratio, Percent</t>
        </is>
      </c>
      <c r="B79" s="6" t="n">
        <v>0.008</v>
      </c>
    </row>
    <row r="80">
      <c r="A80" s="4" t="inlineStr">
        <is>
          <t>Factors Affecting Performance [Text Block]</t>
        </is>
      </c>
      <c r="B80" s="4" t="inlineStr">
        <is>
          <t xml:space="preserve"> How did the Fund perform during the last six months and what affected its performance? The share class had a 1.92% total return in the six months ended June 30, 2024, compared with the Blended Benchmark, 1 Security selection in global real estate, global listed infrastructure and natural resource equities contributed to strong relative performance during the period. Within global real estate, selection in the U.S. was led by an overweight position in health care REIT Welltower. Rising occupancy rates in its senior living facilities, operating leverage and the company's ability to find attractive acquisition opportunities led to its outperformance. In global infrastructure, security selection and an overweight position in marine ports contributed to relative performance, with an investment in Santos Brasil positively contributing on better-than-expected results as the company benefits from an ongoing shortage in container terminal capacity in Brazil. Within natural resource equities, our selection within metals and mining contributed to performance. Specifically, our overweight to Anglo American—which strongly outperformed the broader benchmark—added to returns. Commodities, however, detracted from relative returns due to a general underweight allocation in the sleeve and underperformance in security selection. Most commodities had strong returns in the period led by the petroleum complex and precious metals. Crude oil prices rose due to heightened geopolitical tensions, including the increase in attacks on ships in the Red Sea, which led to longer shipping routes and supply disruptions. Gold climbed to record high prices as tensions in the Middle East escalated and amid strong physical demand from China. An underweight position in the Fund's dedicated gold allocation also negatively impacted relative returns.
Top contributing categories Top detracting categories
Global Real Estate Securities Gold
Global Natural Resource Equities Commodities
Global Infrastructure</t>
        </is>
      </c>
    </row>
    <row r="81">
      <c r="A81" s="4" t="inlineStr">
        <is>
          <t>Performance Past Does Not Indicate Future [Text]</t>
        </is>
      </c>
      <c r="B81" s="4" t="inlineStr">
        <is>
          <t>Data quoted represents past performance, which is no guarantee of future results.</t>
        </is>
      </c>
    </row>
    <row r="82">
      <c r="A82" s="4" t="inlineStr">
        <is>
          <t>Line Graph [Table Text Block]</t>
        </is>
      </c>
    </row>
    <row r="83">
      <c r="A83" s="4" t="inlineStr">
        <is>
          <t>Average Annual Return [Table Text Block]</t>
        </is>
      </c>
      <c r="B83" s="4" t="inlineStr">
        <is>
          <t xml:space="preserve"> Average annual total returns (%)*
1 Year 5 Years 10 Years
Class I 2 6.89% 5.90% 2.48%
Blended Benchmark 1 6.15% 4.62% 2.27%
MSCI World Index-net 20.19% 11.77% 9.16%</t>
        </is>
      </c>
    </row>
    <row r="84">
      <c r="A84" s="4" t="inlineStr">
        <is>
          <t>No Deduction of Taxes [Text Block]</t>
        </is>
      </c>
      <c r="B84" s="4" t="inlineStr">
        <is>
          <t>Performance does not reflect the deduction of taxes that a shareholder would pay on Fund distributions or the redemption of Fund shares.</t>
        </is>
      </c>
    </row>
    <row r="85">
      <c r="A85" s="4" t="inlineStr">
        <is>
          <t>Net Assets</t>
        </is>
      </c>
      <c r="B85" s="7" t="n">
        <v>860289648</v>
      </c>
    </row>
    <row r="86">
      <c r="A86" s="4" t="inlineStr">
        <is>
          <t>Holdings Count | shares</t>
        </is>
      </c>
      <c r="B86" s="8" t="n">
        <v>321</v>
      </c>
    </row>
    <row r="87">
      <c r="A87" s="4" t="inlineStr">
        <is>
          <t>Investment Company, Portfolio Turnover</t>
        </is>
      </c>
      <c r="B87" s="9" t="n">
        <v>0.62</v>
      </c>
    </row>
    <row r="88">
      <c r="A88" s="4" t="inlineStr">
        <is>
          <t>Additional Fund Statistics [Text Block]</t>
        </is>
      </c>
      <c r="B88" s="4" t="inlineStr">
        <is>
          <t xml:space="preserve"> Key fund statistics (as of June 30, 2024)
Net assets $860,289,648
Number of portfolio holdings (including derivatives) 321
Portfolio turnover rate 62%</t>
        </is>
      </c>
    </row>
    <row r="89">
      <c r="A89" s="4" t="inlineStr">
        <is>
          <t>Holdings [Text Block]</t>
        </is>
      </c>
      <c r="B89" s="4" t="inlineStr">
        <is>
          <t xml:space="preserve"> Portfolio holdings (as of June 30, 2024)
Top ten holdings 3,4 (%)
SPDR Gold MiniShares Trust 3.2%
Welltower, Inc. 1.9%
Prologis, Inc. 1.8%
American Tower Corp. 1.6%
Digital Realty Trust, Inc. 1.4%
Shell PLC (Netherlands) 1.4%
Crown Castle, Inc. 1.4%
iShares Gold Trust 1.4%
TC Energy Corp. (Canada) 1.3%
Exxon Mobil Corp. 1.3%
Strategy breakdown 5 (%)
Commodity Futures 26.3%
Global Real Estate Securities 24.1%
Global Listed Infrastructure 19.1%
Global Natural Resource Equities 16.6%
Fixed Income 9.3%
Gold 4.6%
Country diversification 3,6 (%)
United States 46.4%
Canada 6.8%
United Kingdom 3.5%
Australia 3.5%
Japan 3.0%
France 2.4%
Netherlands 1.8%
Brazil 1.1%
Germany 1.0%
Other (includes short-term investments) 30.5%</t>
        </is>
      </c>
    </row>
    <row r="90">
      <c r="A90" s="4" t="inlineStr">
        <is>
          <t>Largest Holdings [Text Block]</t>
        </is>
      </c>
      <c r="B90" s="4" t="inlineStr">
        <is>
          <t>Top ten holdings 3,4 (%)
SPDR Gold MiniShares Trust 3.2%
Welltower, Inc. 1.9%
Prologis, Inc. 1.8%
American Tower Corp. 1.6%
Digital Realty Trust, Inc. 1.4%
Shell PLC (Netherlands) 1.4%
Crown Castle, Inc. 1.4%
iShares Gold Trust 1.4%
TC Energy Corp. (Canada) 1.3%
Exxon Mobil Corp. 1.3%</t>
        </is>
      </c>
    </row>
    <row r="91">
      <c r="A91" s="4" t="inlineStr">
        <is>
          <t>Material Fund Change [Text Block]</t>
        </is>
      </c>
      <c r="B91"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How has the Fund changed? Changes to Fund's principal investment strategy Effective May 23, 2024, the Fund revised its principal investment strategies to provide that (i) the Fund's investment advisor (Cohen &amp; Steers Capital Management, Inc.) employs a quantitative approach with respect to the Fund's commodity-related investments and (ii) the Fund seeks to gain exposure to commodity markets, either directly or through the Fund's Subsidiary (Cohen &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92">
      <c r="A92" s="4" t="inlineStr">
        <is>
          <t>Material Fund Change Strategies [Text Block]</t>
        </is>
      </c>
      <c r="B92" s="4" t="inlineStr">
        <is>
          <t>Effective May 23, 2024, the Fund revised its principal investment strategies to provide that (i) the Fund's investment advisor (Cohen &amp;amp; Steers Capital Management, Inc.) employs a quantitative approach with respect to the Fund's commodity-related investments and (ii) the Fund seeks to gain exposure to commodity markets, either directly or through the Fund's Subsidiary (Cohen &amp;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93">
      <c r="A93" s="4" t="inlineStr">
        <is>
          <t>Summary of Change Legend [Text Block]</t>
        </is>
      </c>
      <c r="B93" s="4" t="inlineStr">
        <is>
          <t>This is a summary of certain material changes to the Fund since January 1, 2024. For more complete information, you may review the Fund's current prospectus, which is available upon request by visiting www.cohenandsteers.com/fund-literature</t>
        </is>
      </c>
    </row>
    <row r="94">
      <c r="A94" s="4" t="inlineStr">
        <is>
          <t>Class R</t>
        </is>
      </c>
      <c r="B94" s="4" t="inlineStr">
        <is>
          <t xml:space="preserve"> </t>
        </is>
      </c>
    </row>
    <row r="95">
      <c r="A95" s="3" t="inlineStr">
        <is>
          <t>Shareholder Report [Line Items]</t>
        </is>
      </c>
      <c r="B95" s="4" t="inlineStr">
        <is>
          <t xml:space="preserve"> </t>
        </is>
      </c>
    </row>
    <row r="96">
      <c r="A96" s="4" t="inlineStr">
        <is>
          <t>Fund Name</t>
        </is>
      </c>
      <c r="B96" s="4" t="inlineStr">
        <is>
          <t>Cohen &amp; Steers Real Assets Fund, Inc.</t>
        </is>
      </c>
    </row>
    <row r="97">
      <c r="A97" s="4" t="inlineStr">
        <is>
          <t>Class Name</t>
        </is>
      </c>
      <c r="B97" s="4" t="inlineStr">
        <is>
          <t>Class R</t>
        </is>
      </c>
    </row>
    <row r="98">
      <c r="A98" s="4" t="inlineStr">
        <is>
          <t>Trading Symbol</t>
        </is>
      </c>
      <c r="B98" s="4" t="inlineStr">
        <is>
          <t>RAPRX</t>
        </is>
      </c>
    </row>
    <row r="99">
      <c r="A99" s="4" t="inlineStr">
        <is>
          <t>Annual or Semi-Annual Statement [Text Block]</t>
        </is>
      </c>
      <c r="B99" s="4" t="inlineStr">
        <is>
          <t>This semi-annual shareholder report</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by scanning the QR code or visiting www.cohenandsteers.com/fund-literature 1-800-330-7348</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1-800-330-7348</t>
        </is>
      </c>
    </row>
    <row r="104">
      <c r="A104" s="4" t="inlineStr">
        <is>
          <t>Additional Information Website</t>
        </is>
      </c>
      <c r="B104" s="4" t="inlineStr">
        <is>
          <t>www.cohenandsteers.com/fund-literature</t>
        </is>
      </c>
    </row>
    <row r="105">
      <c r="A105" s="4" t="inlineStr">
        <is>
          <t>Expenses [Text Block]</t>
        </is>
      </c>
      <c r="B105" s="4" t="inlineStr">
        <is>
          <t xml:space="preserve"> What were the Fund costs for the last six months? (based on a hypothetical $10,000 investment)
Class name Costs of a $10,000 investment Costs paid as a percentage of a $10,000 investment
Class R $65.18 1.30%</t>
        </is>
      </c>
    </row>
    <row r="106">
      <c r="A106" s="4" t="inlineStr">
        <is>
          <t>Expenses Paid, Amount</t>
        </is>
      </c>
      <c r="B106" s="5" t="n">
        <v>65.18000000000001</v>
      </c>
    </row>
    <row r="107">
      <c r="A107" s="4" t="inlineStr">
        <is>
          <t>Expense Ratio, Percent</t>
        </is>
      </c>
      <c r="B107" s="6" t="n">
        <v>0.013</v>
      </c>
    </row>
    <row r="108">
      <c r="A108" s="4" t="inlineStr">
        <is>
          <t>Factors Affecting Performance [Text Block]</t>
        </is>
      </c>
      <c r="B108" s="4" t="inlineStr">
        <is>
          <t xml:space="preserve"> How did the Fund perform during the last six months and what affected its performance? The share class had a 1.65% total return in the six months ended June 30, 2024, compared with the Blended Benchmark, 1 Security selection in global real estate, global listed infrastructure and natural resource equities contributed to strong relative performance during the period. Within global real estate, selection in the U.S. was led by an overweight position in health care REIT Welltower. Rising occupancy rates in its senior living facilities, operating leverage and the company's ability to find attractive acquisition opportunities led to its outperformance. In global infrastructure, security selection and an overweight position in marine ports contributed to relative performance, with an investment in Santos Brasil positively contributing on better-than-expected results as the company benefits from an ongoing shortage in container terminal capacity in Brazil. Within natural resource equities, our selection within metals and mining contributed to performance. Specifically, our overweight to Anglo American—which strongly outperformed the broader benchmark—added to returns. Commodities, however, detracted from relative returns due to a general underweight allocation in the sleeve and underperformance in security selection. Most commodities had strong returns in the period led by the petroleum complex and precious metals. Crude oil prices rose due to heightened geopolitical tensions, including the increase in attacks on ships in the Red Sea, which led to longer shipping routes and supply disruptions. Gold climbed to record high prices as tensions in the Middle East escalated and amid strong physical demand from China. An underweight position in the Fund's dedicated gold allocation also negatively impacted relative returns.
Top contributing sectors Top detracting sectors
Global Real Estate Securities Gold
Global Natural Resource Equities Commodities
Global Infrastructure</t>
        </is>
      </c>
    </row>
    <row r="109">
      <c r="A109" s="4" t="inlineStr">
        <is>
          <t>Performance Past Does Not Indicate Future [Text]</t>
        </is>
      </c>
      <c r="B109" s="4" t="inlineStr">
        <is>
          <t>Data quoted represents past performance, which is no guarantee of future results.</t>
        </is>
      </c>
    </row>
    <row r="110">
      <c r="A110" s="4" t="inlineStr">
        <is>
          <t>Line Graph [Table Text Block]</t>
        </is>
      </c>
    </row>
    <row r="111">
      <c r="A111" s="4" t="inlineStr">
        <is>
          <t>Average Annual Return [Table Text Block]</t>
        </is>
      </c>
      <c r="B111" s="4" t="inlineStr">
        <is>
          <t xml:space="preserve"> Average annual total returns (%)*
1 Year 5 Years 10 Years
Class R 2 6.41% 5.37% 1.98%
Blended Benchmark 1 6.15% 4.62% 2.27%
MSCI World Index-net 20.19% 11.77% 9.16%</t>
        </is>
      </c>
    </row>
    <row r="112">
      <c r="A112" s="4" t="inlineStr">
        <is>
          <t>No Deduction of Taxes [Text Block]</t>
        </is>
      </c>
      <c r="B112" s="4" t="inlineStr">
        <is>
          <t>Performance does not reflect the deduction of taxes that a shareholder would pay on Fund distributions or the redemption of Fund shares.</t>
        </is>
      </c>
    </row>
    <row r="113">
      <c r="A113" s="4" t="inlineStr">
        <is>
          <t>Net Assets</t>
        </is>
      </c>
      <c r="B113" s="7" t="n">
        <v>860289648</v>
      </c>
    </row>
    <row r="114">
      <c r="A114" s="4" t="inlineStr">
        <is>
          <t>Holdings Count | shares</t>
        </is>
      </c>
      <c r="B114" s="8" t="n">
        <v>321</v>
      </c>
    </row>
    <row r="115">
      <c r="A115" s="4" t="inlineStr">
        <is>
          <t>Investment Company, Portfolio Turnover</t>
        </is>
      </c>
      <c r="B115" s="9" t="n">
        <v>0.62</v>
      </c>
    </row>
    <row r="116">
      <c r="A116" s="4" t="inlineStr">
        <is>
          <t>Additional Fund Statistics [Text Block]</t>
        </is>
      </c>
      <c r="B116" s="4" t="inlineStr">
        <is>
          <t xml:space="preserve"> Key fund statistics (as of June 30, 2024)
Net assets $860,289,648
Number of portfolio holdings (including derivatives) 321
Portfolio turnover rate 62%</t>
        </is>
      </c>
    </row>
    <row r="117">
      <c r="A117" s="4" t="inlineStr">
        <is>
          <t>Holdings [Text Block]</t>
        </is>
      </c>
      <c r="B117" s="4" t="inlineStr">
        <is>
          <t xml:space="preserve"> Portfolio holdings (as of June 30, 2024)
Top ten holdings 3,4 (%)
SPDR Gold MiniShares Trust 3.2%
Welltower, Inc. 1.9%
Prologis, Inc. 1.8%
American Tower Corp. 1.6%
Digital Realty Trust, Inc. 1.4%
Shell PLC (Netherlands) 1.4%
Crown Castle, Inc. 1.4%
iShares Gold Trust 1.4%
TC Energy Corp. (Canada) 1.3%
Exxon Mobil Corp. 1.3%
Strategy breakdown 5 (%)
Commodity Futures 26.3%
Global Real Estate Securities 24.1%
Global Listed Infrastructure 19.1%
Global Natural Resource Equities 16.6%
Fixed Income 9.3%
Gold 4.6%
Country diversification 3,6 (%)
United States 46.4%
Canada 6.8%
United Kingdom 3.5%
Australia 3.5%
Japan 3.0%
France 2.4%
Netherlands 1.8%
Brazil 1.1%
Germany 1.0%
Other (includes short-term investments) 30.5%</t>
        </is>
      </c>
    </row>
    <row r="118">
      <c r="A118" s="4" t="inlineStr">
        <is>
          <t>Largest Holdings [Text Block]</t>
        </is>
      </c>
      <c r="B118" s="4" t="inlineStr">
        <is>
          <t>Top ten holdings 3,4 (%)
SPDR Gold MiniShares Trust 3.2%
Welltower, Inc. 1.9%
Prologis, Inc. 1.8%
American Tower Corp. 1.6%
Digital Realty Trust, Inc. 1.4%
Shell PLC (Netherlands) 1.4%
Crown Castle, Inc. 1.4%
iShares Gold Trust 1.4%
TC Energy Corp. (Canada) 1.3%
Exxon Mobil Corp. 1.3%</t>
        </is>
      </c>
    </row>
    <row r="119">
      <c r="A119" s="4" t="inlineStr">
        <is>
          <t>Material Fund Change [Text Block]</t>
        </is>
      </c>
      <c r="B119"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How has the Fund changed? Changes to Fund's principal investment strategy Effective May 23, 2024, the Fund revised its principal investment strategies to provide that (i) the Fund's investment advisor (Cohen &amp; Steers Capital Management, Inc.) employs a quantitative approach with respect to the Fund's commodity-related investments and (ii) the Fund seeks to gain exposure to commodity markets, either directly or through the Fund's Subsidiary (Cohen &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120">
      <c r="A120" s="4" t="inlineStr">
        <is>
          <t>Material Fund Change Strategies [Text Block]</t>
        </is>
      </c>
      <c r="B120" s="4" t="inlineStr">
        <is>
          <t>Effective May 23, 2024, the Fund revised its principal investment strategies to provide that (i) the Fund's investment advisor (Cohen &amp;amp; Steers Capital Management, Inc.) employs a quantitative approach with respect to the Fund's commodity-related investments and (ii) the Fund seeks to gain exposure to commodity markets, either directly or through the Fund's Subsidiary (Cohen &amp;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121">
      <c r="A121" s="4" t="inlineStr">
        <is>
          <t>Summary of Change Legend [Text Block]</t>
        </is>
      </c>
      <c r="B121" s="4" t="inlineStr">
        <is>
          <t>This is a summary of certain material changes to the Fund since January 1, 2024. For more complete information, you may review the Fund's current prospectus, which is available upon request by visiting www.cohenandsteers.com/fund-literature</t>
        </is>
      </c>
    </row>
    <row r="122">
      <c r="A122" s="4" t="inlineStr">
        <is>
          <t>Class Z</t>
        </is>
      </c>
      <c r="B122" s="4" t="inlineStr">
        <is>
          <t xml:space="preserve"> </t>
        </is>
      </c>
    </row>
    <row r="123">
      <c r="A123" s="3" t="inlineStr">
        <is>
          <t>Shareholder Report [Line Items]</t>
        </is>
      </c>
      <c r="B123" s="4" t="inlineStr">
        <is>
          <t xml:space="preserve"> </t>
        </is>
      </c>
    </row>
    <row r="124">
      <c r="A124" s="4" t="inlineStr">
        <is>
          <t>Fund Name</t>
        </is>
      </c>
      <c r="B124" s="4" t="inlineStr">
        <is>
          <t>Cohen &amp; Steers Real Assets Fund, Inc.</t>
        </is>
      </c>
    </row>
    <row r="125">
      <c r="A125" s="4" t="inlineStr">
        <is>
          <t>Class Name</t>
        </is>
      </c>
      <c r="B125" s="4" t="inlineStr">
        <is>
          <t>Class Z</t>
        </is>
      </c>
    </row>
    <row r="126">
      <c r="A126" s="4" t="inlineStr">
        <is>
          <t>Trading Symbol</t>
        </is>
      </c>
      <c r="B126" s="4" t="inlineStr">
        <is>
          <t>RAPZX</t>
        </is>
      </c>
    </row>
    <row r="127">
      <c r="A127" s="4" t="inlineStr">
        <is>
          <t>Annual or Semi-Annual Statement [Text Block]</t>
        </is>
      </c>
      <c r="B127" s="4" t="inlineStr">
        <is>
          <t>This semi-annual shareholder report</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by scanning the QR code or visiting www.cohenandsteers.com/fund-literature 1-800-330-7348</t>
        </is>
      </c>
    </row>
    <row r="130">
      <c r="A130" s="4" t="inlineStr">
        <is>
          <t>Material Fund Change Notice [Text Block]</t>
        </is>
      </c>
      <c r="B130" s="4" t="inlineStr">
        <is>
          <t>This report describes changes to the Fund that occurred during the reporting period.</t>
        </is>
      </c>
    </row>
    <row r="131">
      <c r="A131" s="4" t="inlineStr">
        <is>
          <t>Additional Information Phone Number</t>
        </is>
      </c>
      <c r="B131" s="4" t="inlineStr">
        <is>
          <t>1-800-330-7348</t>
        </is>
      </c>
    </row>
    <row r="132">
      <c r="A132" s="4" t="inlineStr">
        <is>
          <t>Additional Information Website</t>
        </is>
      </c>
      <c r="B132" s="4" t="inlineStr">
        <is>
          <t>www.cohenandsteers.com/fund-literature</t>
        </is>
      </c>
    </row>
    <row r="133">
      <c r="A133" s="4" t="inlineStr">
        <is>
          <t>Expenses [Text Block]</t>
        </is>
      </c>
      <c r="B133" s="4" t="inlineStr">
        <is>
          <t xml:space="preserve"> What were the Fund costs for the last six months? (based on a hypothetical $10,000 investment)
Class name Costs of a $10,000 investment Costs paid as a percentage of a $10,000 investment
Class Z $40.17 0.80%</t>
        </is>
      </c>
    </row>
    <row r="134">
      <c r="A134" s="4" t="inlineStr">
        <is>
          <t>Expenses Paid, Amount</t>
        </is>
      </c>
      <c r="B134" s="5" t="n">
        <v>40.17</v>
      </c>
    </row>
    <row r="135">
      <c r="A135" s="4" t="inlineStr">
        <is>
          <t>Expense Ratio, Percent</t>
        </is>
      </c>
      <c r="B135" s="6" t="n">
        <v>0.008</v>
      </c>
    </row>
    <row r="136">
      <c r="A136" s="4" t="inlineStr">
        <is>
          <t>Factors Affecting Performance [Text Block]</t>
        </is>
      </c>
      <c r="B136" s="4" t="inlineStr">
        <is>
          <t xml:space="preserve"> How did the Fund perform during the last six months and what affected its performance? The share class had a 1.93% total return in the six months ended June 30, 2024, compared with the Blended Benchmark, 1 Security selection in global real estate, global listed infrastructure and natural resource equities contributed to strong relative performance during the period. Within global real estate, selection in the U.S. was led by an overweight position in health care REIT Welltower. Rising occupancy rates in its senior living facilities, operating leverage and the company's ability to find attractive acquisition opportunities led to its outperformance. In global infrastructure, security selection and an overweight position in marine ports contributed to relative performance, with an investment in Santos Brasil positively contributing on better-than-expected results as the company benefits from an ongoing shortage in container terminal capacity in Brazil. Within natural resource equities, our selection within metals and mining contributed to performance. Specifically, our overweight to Anglo American—which strongly outperformed the broader benchmark—added to returns. Commodities, however, detracted from relative returns due to a general underweight allocation in the sleeve and underperformance in security selection. Most commodities had strong returns in the period led by the petroleum complex and precious metals. Crude oil prices rose due to heightened geopolitical tensions, including the increase in attacks on ships in the Red Sea, which led to longer shipping routes and supply disruptions. Gold climbed to record high prices as tensions in the Middle East escalated and amid strong physical demand from China. An underweight position in the Fund's dedicated gold allocation also negatively impacted relative returns.
Top contributing categories Top detracting categories
Global Real Estate Securities Gold
Global Natural Resource Equities Commodities
Global Infrastructure</t>
        </is>
      </c>
    </row>
    <row r="137">
      <c r="A137" s="4" t="inlineStr">
        <is>
          <t>Performance Past Does Not Indicate Future [Text]</t>
        </is>
      </c>
      <c r="B137" s="4" t="inlineStr">
        <is>
          <t>Data quoted represents past performance, which is no guarantee of future results.</t>
        </is>
      </c>
    </row>
    <row r="138">
      <c r="A138" s="4" t="inlineStr">
        <is>
          <t>Line Graph [Table Text Block]</t>
        </is>
      </c>
    </row>
    <row r="139">
      <c r="A139" s="4" t="inlineStr">
        <is>
          <t>Average Annual Return [Table Text Block]</t>
        </is>
      </c>
      <c r="B139" s="4" t="inlineStr">
        <is>
          <t xml:space="preserve"> Average annual total returns (%)*
1 Year 5 Years 10 Years
Class Z 2 6.90% 5.89% 2.48%
Blended Benchmark 1 6.15% 4.62% 2.27%
MSCI World Index-net 20.19% 11.77% 9.16%</t>
        </is>
      </c>
    </row>
    <row r="140">
      <c r="A140" s="4" t="inlineStr">
        <is>
          <t>No Deduction of Taxes [Text Block]</t>
        </is>
      </c>
      <c r="B140" s="4" t="inlineStr">
        <is>
          <t>Performance does not reflect the deduction of taxes that a shareholder would pay on Fund distributions or the redemption of Fund shares.</t>
        </is>
      </c>
    </row>
    <row r="141">
      <c r="A141" s="4" t="inlineStr">
        <is>
          <t>Net Assets</t>
        </is>
      </c>
      <c r="B141" s="7" t="n">
        <v>860289648</v>
      </c>
    </row>
    <row r="142">
      <c r="A142" s="4" t="inlineStr">
        <is>
          <t>Holdings Count | shares</t>
        </is>
      </c>
      <c r="B142" s="8" t="n">
        <v>321</v>
      </c>
    </row>
    <row r="143">
      <c r="A143" s="4" t="inlineStr">
        <is>
          <t>Investment Company, Portfolio Turnover</t>
        </is>
      </c>
      <c r="B143" s="9" t="n">
        <v>0.62</v>
      </c>
    </row>
    <row r="144">
      <c r="A144" s="4" t="inlineStr">
        <is>
          <t>Additional Fund Statistics [Text Block]</t>
        </is>
      </c>
      <c r="B144" s="4" t="inlineStr">
        <is>
          <t xml:space="preserve"> Key fund statistics (as of June 30, 2024)
Net assets $860,289,648
Number of portfolio holdings (including derivatives) 321
Portfolio turnover rate 62%</t>
        </is>
      </c>
    </row>
    <row r="145">
      <c r="A145" s="4" t="inlineStr">
        <is>
          <t>Holdings [Text Block]</t>
        </is>
      </c>
      <c r="B145" s="4" t="inlineStr">
        <is>
          <t xml:space="preserve"> Portfolio holdings (as of June 30, 2024)
Top ten holdings 3,4 (%)
SPDR Gold MiniShares Trust 3.2%
Welltower, Inc. 1.9%
Prologis, Inc. 1.8%
American Tower Corp. 1.6%
Digital Realty Trust, Inc. 1.4%
Shell PLC (Netherlands) 1.4%
Crown Castle, Inc. 1.4%
iShares Gold Trust 1.4%
TC Energy Corp. (Canada) 1.3%
Exxon Mobil Corp. 1.3%
Strategy breakdown 5 (%)
Commodity Futures 26.3%
Global Real Estate Securities 24.1%
Global Listed Infrastructure 19.1%
Global Natural Resource Equities 16.6%
Fixed Income 9.3%
Gold 4.6%
Country diversification 3,6 (%)
United States 46.4%
Canada 6.8%
United Kingdom 3.5%
Australia 3.5%
Japan 3.0%
France 2.4%
Netherlands 1.8%
Brazil 1.1%
Germany 1.0%
Other (includes short-term investments) 30.5%</t>
        </is>
      </c>
    </row>
    <row r="146">
      <c r="A146" s="4" t="inlineStr">
        <is>
          <t>Largest Holdings [Text Block]</t>
        </is>
      </c>
      <c r="B146" s="4" t="inlineStr">
        <is>
          <t>Top ten holdings 3,4 (%)
SPDR Gold MiniShares Trust 3.2%
Welltower, Inc. 1.9%
Prologis, Inc. 1.8%
American Tower Corp. 1.6%
Digital Realty Trust, Inc. 1.4%
Shell PLC (Netherlands) 1.4%
Crown Castle, Inc. 1.4%
iShares Gold Trust 1.4%
TC Energy Corp. (Canada) 1.3%
Exxon Mobil Corp. 1.3%</t>
        </is>
      </c>
    </row>
    <row r="147">
      <c r="A147" s="4" t="inlineStr">
        <is>
          <t>Material Fund Change [Text Block]</t>
        </is>
      </c>
      <c r="B147"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How has the Fund changed? Changes to Fund's principal investment strategy Effective May 23, 2024, the Fund revised its principal investment strategies to provide that (i) the Fund's investment advisor (Cohen &amp; Steers Capital Management, Inc.) employs a quantitative approach with respect to the Fund's commodity-related investments and (ii) the Fund seeks to gain exposure to commodity markets, either directly or through the Fund's Subsidiary (Cohen &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148">
      <c r="A148" s="4" t="inlineStr">
        <is>
          <t>Material Fund Change Strategies [Text Block]</t>
        </is>
      </c>
      <c r="B148" s="4" t="inlineStr">
        <is>
          <t>Effective May 23, 2024, the Fund revised its principal investment strategies to provide that (i) the Fund's investment advisor (Cohen &amp;amp; Steers Capital Management, Inc.) employs a quantitative approach with respect to the Fund's commodity-related investments and (ii) the Fund seeks to gain exposure to commodity markets, either directly or through the Fund's Subsidiary (Cohen &amp;amp; Steers Real Assets Fund, Ltd.), by investing in derivatives, primarily in exchange traded commodity futures contracts, call and put options on commodity futures contracts, and commodity swaps and may invest in exchange traded products, such as exchange-traded funds or exchange traded notes, that have exposure to commodities.</t>
        </is>
      </c>
    </row>
    <row r="149">
      <c r="A149" s="4" t="inlineStr">
        <is>
          <t>Summary of Change Legend [Text Block]</t>
        </is>
      </c>
      <c r="B149" s="4" t="inlineStr">
        <is>
          <t>This is a summary of certain material changes to the Fund since January 1, 2024. For more complete information, you may review the Fund's current prospectus, which is available upon request by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51" customWidth="1" min="1" max="1"/>
    <col width="16" customWidth="1" min="2" max="2"/>
    <col width="16"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7" t="n">
        <v>11809</v>
      </c>
      <c r="C6" s="7" t="n">
        <v>11809</v>
      </c>
      <c r="D6" s="7" t="n">
        <v>11809</v>
      </c>
      <c r="E6" s="7" t="n">
        <v>11079</v>
      </c>
      <c r="F6" s="7" t="n">
        <v>11333</v>
      </c>
      <c r="G6" s="7" t="n">
        <v>10835</v>
      </c>
      <c r="H6" s="7" t="n">
        <v>8079</v>
      </c>
      <c r="I6" s="7" t="n">
        <v>9019</v>
      </c>
      <c r="J6" s="7" t="n">
        <v>8756</v>
      </c>
      <c r="K6" s="7" t="n">
        <v>8249</v>
      </c>
      <c r="L6" s="7" t="n">
        <v>8332</v>
      </c>
      <c r="M6" s="7" t="n">
        <v>8418</v>
      </c>
      <c r="N6" s="7" t="n">
        <v>9550</v>
      </c>
    </row>
    <row r="7">
      <c r="A7" s="4" t="inlineStr">
        <is>
          <t>Average Annual Return, Percent</t>
        </is>
      </c>
      <c r="B7" s="6" t="n">
        <v>0.0179</v>
      </c>
      <c r="C7" s="6" t="n">
        <v>0.0457</v>
      </c>
      <c r="D7" s="6" t="n">
        <v>0.01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Annual Return, Percent</t>
        </is>
      </c>
      <c r="B10" s="6" t="n">
        <v>0.0659</v>
      </c>
      <c r="C10" s="6" t="n">
        <v>0.0553</v>
      </c>
      <c r="D10" s="6" t="n">
        <v>0.02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7" t="n">
        <v>11567</v>
      </c>
      <c r="C14" s="7" t="n">
        <v>11567</v>
      </c>
      <c r="D14" s="7" t="n">
        <v>11567</v>
      </c>
      <c r="E14" s="8" t="n">
        <v>10915</v>
      </c>
      <c r="F14" s="8" t="n">
        <v>11240</v>
      </c>
      <c r="G14" s="8" t="n">
        <v>10819</v>
      </c>
      <c r="H14" s="8" t="n">
        <v>8117</v>
      </c>
      <c r="I14" s="8" t="n">
        <v>9125</v>
      </c>
      <c r="J14" s="8" t="n">
        <v>8916</v>
      </c>
      <c r="K14" s="8" t="n">
        <v>8456</v>
      </c>
      <c r="L14" s="8" t="n">
        <v>8595</v>
      </c>
      <c r="M14" s="8" t="n">
        <v>8748</v>
      </c>
      <c r="N14" s="8" t="n">
        <v>10000</v>
      </c>
    </row>
    <row r="15">
      <c r="A15" s="4" t="inlineStr">
        <is>
          <t>Average Annual Return, Percent</t>
        </is>
      </c>
      <c r="B15" s="6" t="n">
        <v>0.0498</v>
      </c>
      <c r="C15" s="6" t="n">
        <v>0.0485</v>
      </c>
      <c r="D15" s="6" t="n">
        <v>0.01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Annual Return, Percent</t>
        </is>
      </c>
      <c r="B18" s="6" t="n">
        <v>0.0598</v>
      </c>
      <c r="C18" s="6" t="n">
        <v>0.0485</v>
      </c>
      <c r="D18" s="6" t="n">
        <v>0.01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7" t="n">
        <v>127802</v>
      </c>
      <c r="C22" s="7" t="n">
        <v>127802</v>
      </c>
      <c r="D22" s="7" t="n">
        <v>127802</v>
      </c>
      <c r="E22" s="8" t="n">
        <v>119561</v>
      </c>
      <c r="F22" s="8" t="n">
        <v>121827</v>
      </c>
      <c r="G22" s="8" t="n">
        <v>116135</v>
      </c>
      <c r="H22" s="8" t="n">
        <v>86254</v>
      </c>
      <c r="I22" s="8" t="n">
        <v>95927</v>
      </c>
      <c r="J22" s="8" t="n">
        <v>92770</v>
      </c>
      <c r="K22" s="8" t="n">
        <v>87191</v>
      </c>
      <c r="L22" s="8" t="n">
        <v>87687</v>
      </c>
      <c r="M22" s="8" t="n">
        <v>88399</v>
      </c>
      <c r="N22" s="8" t="n">
        <v>100000</v>
      </c>
    </row>
    <row r="23">
      <c r="A23" s="4" t="inlineStr">
        <is>
          <t>Average Annual Return, Percent</t>
        </is>
      </c>
      <c r="B23" s="6" t="n">
        <v>0.0689</v>
      </c>
      <c r="C23" s="6" t="n">
        <v>0.059</v>
      </c>
      <c r="D23" s="6" t="n">
        <v>0.02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 xml:space="preserve"> </t>
        </is>
      </c>
      <c r="C26" s="4" t="inlineStr">
        <is>
          <t xml:space="preserve"> </t>
        </is>
      </c>
      <c r="D26" s="4" t="inlineStr">
        <is>
          <t>Class 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 Value</t>
        </is>
      </c>
      <c r="B27" s="7" t="n">
        <v>12163</v>
      </c>
      <c r="C27" s="7" t="n">
        <v>12163</v>
      </c>
      <c r="D27" s="7" t="n">
        <v>12163</v>
      </c>
      <c r="E27" s="8" t="n">
        <v>11430</v>
      </c>
      <c r="F27" s="8" t="n">
        <v>11708</v>
      </c>
      <c r="G27" s="8" t="n">
        <v>11221</v>
      </c>
      <c r="H27" s="8" t="n">
        <v>8374</v>
      </c>
      <c r="I27" s="8" t="n">
        <v>9362</v>
      </c>
      <c r="J27" s="8" t="n">
        <v>9102</v>
      </c>
      <c r="K27" s="8" t="n">
        <v>8601</v>
      </c>
      <c r="L27" s="8" t="n">
        <v>8691</v>
      </c>
      <c r="M27" s="8" t="n">
        <v>8792</v>
      </c>
      <c r="N27" s="8" t="n">
        <v>10000</v>
      </c>
    </row>
    <row r="28">
      <c r="A28" s="4" t="inlineStr">
        <is>
          <t>Average Annual Return, Percent</t>
        </is>
      </c>
      <c r="B28" s="6" t="n">
        <v>0.0641</v>
      </c>
      <c r="C28" s="6" t="n">
        <v>0.0537</v>
      </c>
      <c r="D28" s="6" t="n">
        <v>0.019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Graph and Table Measure Name</t>
        </is>
      </c>
      <c r="B31" s="4" t="inlineStr">
        <is>
          <t xml:space="preserve"> </t>
        </is>
      </c>
      <c r="C31" s="4" t="inlineStr">
        <is>
          <t xml:space="preserve"> </t>
        </is>
      </c>
      <c r="D31" s="4" t="inlineStr">
        <is>
          <t>Class Z</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 Value</t>
        </is>
      </c>
      <c r="B32" s="7" t="n">
        <v>12781</v>
      </c>
      <c r="C32" s="7" t="n">
        <v>12781</v>
      </c>
      <c r="D32" s="7" t="n">
        <v>12781</v>
      </c>
      <c r="E32" s="8" t="n">
        <v>11955</v>
      </c>
      <c r="F32" s="8" t="n">
        <v>12182</v>
      </c>
      <c r="G32" s="8" t="n">
        <v>11612</v>
      </c>
      <c r="H32" s="8" t="n">
        <v>8619</v>
      </c>
      <c r="I32" s="8" t="n">
        <v>9598</v>
      </c>
      <c r="J32" s="8" t="n">
        <v>9282</v>
      </c>
      <c r="K32" s="8" t="n">
        <v>8723</v>
      </c>
      <c r="L32" s="8" t="n">
        <v>8772</v>
      </c>
      <c r="M32" s="8" t="n">
        <v>8834</v>
      </c>
      <c r="N32" s="8" t="n">
        <v>10000</v>
      </c>
    </row>
    <row r="33">
      <c r="A33" s="4" t="inlineStr">
        <is>
          <t>Average Annual Return, Percent</t>
        </is>
      </c>
      <c r="B33" s="6" t="n">
        <v>0.06900000000000001</v>
      </c>
      <c r="C33" s="6" t="n">
        <v>0.0589</v>
      </c>
      <c r="D33" s="6" t="n">
        <v>0.02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lended Bench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Graph and Table Measure Name</t>
        </is>
      </c>
      <c r="B36" s="4" t="inlineStr">
        <is>
          <t xml:space="preserve"> </t>
        </is>
      </c>
      <c r="C36" s="4" t="inlineStr">
        <is>
          <t xml:space="preserve"> </t>
        </is>
      </c>
      <c r="D36" s="4" t="inlineStr">
        <is>
          <t>Blended Benchmark1</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ount Value</t>
        </is>
      </c>
      <c r="B37" s="7" t="n">
        <v>12514</v>
      </c>
      <c r="C37" s="7" t="n">
        <v>12514</v>
      </c>
      <c r="D37" s="7" t="n">
        <v>12514</v>
      </c>
      <c r="E37" s="8" t="n">
        <v>11789</v>
      </c>
      <c r="F37" s="8" t="n">
        <v>12057</v>
      </c>
      <c r="G37" s="8" t="n">
        <v>11703</v>
      </c>
      <c r="H37" s="8" t="n">
        <v>8895</v>
      </c>
      <c r="I37" s="8" t="n">
        <v>9986</v>
      </c>
      <c r="J37" s="8" t="n">
        <v>9731</v>
      </c>
      <c r="K37" s="8" t="n">
        <v>9042</v>
      </c>
      <c r="L37" s="8" t="n">
        <v>8907</v>
      </c>
      <c r="M37" s="8" t="n">
        <v>8943</v>
      </c>
      <c r="N37" s="8" t="n">
        <v>10000</v>
      </c>
    </row>
    <row r="38">
      <c r="A38" s="4" t="inlineStr">
        <is>
          <t>Average Annual Return, Percent</t>
        </is>
      </c>
      <c r="B38" s="6" t="n">
        <v>0.0615</v>
      </c>
      <c r="C38" s="6" t="n">
        <v>0.0462</v>
      </c>
      <c r="D38" s="6" t="n">
        <v>0.02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lended Benchmark,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Blended Benchmark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7" t="n">
        <v>12514</v>
      </c>
      <c r="C42" s="7" t="n">
        <v>12514</v>
      </c>
      <c r="D42" s="7" t="n">
        <v>12514</v>
      </c>
      <c r="E42" s="8" t="n">
        <v>11789</v>
      </c>
      <c r="F42" s="8" t="n">
        <v>12057</v>
      </c>
      <c r="G42" s="8" t="n">
        <v>11703</v>
      </c>
      <c r="H42" s="8" t="n">
        <v>8895</v>
      </c>
      <c r="I42" s="8" t="n">
        <v>9986</v>
      </c>
      <c r="J42" s="8" t="n">
        <v>9731</v>
      </c>
      <c r="K42" s="8" t="n">
        <v>9042</v>
      </c>
      <c r="L42" s="8" t="n">
        <v>8907</v>
      </c>
      <c r="M42" s="8" t="n">
        <v>8943</v>
      </c>
      <c r="N42" s="8" t="n">
        <v>10000</v>
      </c>
    </row>
    <row r="43">
      <c r="A43" s="4" t="inlineStr">
        <is>
          <t>Average Annual Return, Percent</t>
        </is>
      </c>
      <c r="B43" s="6" t="n">
        <v>0.0615</v>
      </c>
      <c r="C43" s="6" t="n">
        <v>0.0462</v>
      </c>
      <c r="D43" s="6" t="n">
        <v>0.022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lended Benchmark, Class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Graph and Table Measure Name</t>
        </is>
      </c>
      <c r="B46" s="4" t="inlineStr">
        <is>
          <t xml:space="preserve"> </t>
        </is>
      </c>
      <c r="C46" s="4" t="inlineStr">
        <is>
          <t xml:space="preserve"> </t>
        </is>
      </c>
      <c r="D46" s="4" t="inlineStr">
        <is>
          <t>Blended Benchmark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 Value</t>
        </is>
      </c>
      <c r="B47" s="7" t="n">
        <v>125141</v>
      </c>
      <c r="C47" s="7" t="n">
        <v>125141</v>
      </c>
      <c r="D47" s="7" t="n">
        <v>125141</v>
      </c>
      <c r="E47" s="8" t="n">
        <v>117888</v>
      </c>
      <c r="F47" s="8" t="n">
        <v>120574</v>
      </c>
      <c r="G47" s="8" t="n">
        <v>117030</v>
      </c>
      <c r="H47" s="8" t="n">
        <v>88952</v>
      </c>
      <c r="I47" s="8" t="n">
        <v>99860</v>
      </c>
      <c r="J47" s="8" t="n">
        <v>97305</v>
      </c>
      <c r="K47" s="8" t="n">
        <v>90421</v>
      </c>
      <c r="L47" s="8" t="n">
        <v>89073</v>
      </c>
      <c r="M47" s="8" t="n">
        <v>89433</v>
      </c>
      <c r="N47" s="8" t="n">
        <v>100000</v>
      </c>
    </row>
    <row r="48">
      <c r="A48" s="4" t="inlineStr">
        <is>
          <t>Average Annual Return, Percent</t>
        </is>
      </c>
      <c r="B48" s="6" t="n">
        <v>0.0615</v>
      </c>
      <c r="C48" s="6" t="n">
        <v>0.0462</v>
      </c>
      <c r="D48" s="6" t="n">
        <v>0.022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lended Benchmark, Class 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Graph and Table Measure Name</t>
        </is>
      </c>
      <c r="B51" s="4" t="inlineStr">
        <is>
          <t xml:space="preserve"> </t>
        </is>
      </c>
      <c r="C51" s="4" t="inlineStr">
        <is>
          <t xml:space="preserve"> </t>
        </is>
      </c>
      <c r="D51" s="4" t="inlineStr">
        <is>
          <t>Blended Benchmark1</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7" t="n">
        <v>12514</v>
      </c>
      <c r="C52" s="7" t="n">
        <v>12514</v>
      </c>
      <c r="D52" s="7" t="n">
        <v>12514</v>
      </c>
      <c r="E52" s="8" t="n">
        <v>11789</v>
      </c>
      <c r="F52" s="8" t="n">
        <v>12057</v>
      </c>
      <c r="G52" s="8" t="n">
        <v>11703</v>
      </c>
      <c r="H52" s="8" t="n">
        <v>8895</v>
      </c>
      <c r="I52" s="8" t="n">
        <v>9986</v>
      </c>
      <c r="J52" s="8" t="n">
        <v>9731</v>
      </c>
      <c r="K52" s="8" t="n">
        <v>9042</v>
      </c>
      <c r="L52" s="8" t="n">
        <v>8907</v>
      </c>
      <c r="M52" s="8" t="n">
        <v>8943</v>
      </c>
      <c r="N52" s="8" t="n">
        <v>10000</v>
      </c>
    </row>
    <row r="53">
      <c r="A53" s="4" t="inlineStr">
        <is>
          <t>Average Annual Return, Percent</t>
        </is>
      </c>
      <c r="B53" s="6" t="n">
        <v>0.0615</v>
      </c>
      <c r="C53" s="6" t="n">
        <v>0.0462</v>
      </c>
      <c r="D53" s="6" t="n">
        <v>0.022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lended Benchmark, Class Z</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 xml:space="preserve"> </t>
        </is>
      </c>
      <c r="C56" s="4" t="inlineStr">
        <is>
          <t xml:space="preserve"> </t>
        </is>
      </c>
      <c r="D56" s="4" t="inlineStr">
        <is>
          <t>Blended Benchmark1</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7" t="n">
        <v>12514</v>
      </c>
      <c r="C57" s="7" t="n">
        <v>12514</v>
      </c>
      <c r="D57" s="7" t="n">
        <v>12514</v>
      </c>
      <c r="E57" s="8" t="n">
        <v>11789</v>
      </c>
      <c r="F57" s="8" t="n">
        <v>12057</v>
      </c>
      <c r="G57" s="8" t="n">
        <v>11703</v>
      </c>
      <c r="H57" s="8" t="n">
        <v>8895</v>
      </c>
      <c r="I57" s="8" t="n">
        <v>9986</v>
      </c>
      <c r="J57" s="8" t="n">
        <v>9731</v>
      </c>
      <c r="K57" s="8" t="n">
        <v>9042</v>
      </c>
      <c r="L57" s="8" t="n">
        <v>8907</v>
      </c>
      <c r="M57" s="8" t="n">
        <v>8943</v>
      </c>
      <c r="N57" s="8" t="n">
        <v>10000</v>
      </c>
    </row>
    <row r="58">
      <c r="A58" s="4" t="inlineStr">
        <is>
          <t>Average Annual Return, Percent</t>
        </is>
      </c>
      <c r="B58" s="6" t="n">
        <v>0.0615</v>
      </c>
      <c r="C58" s="6" t="n">
        <v>0.0462</v>
      </c>
      <c r="D58" s="6" t="n">
        <v>0.02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SCI World Index-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 xml:space="preserve"> </t>
        </is>
      </c>
      <c r="D61" s="4" t="inlineStr">
        <is>
          <t>MSCI World Index-net</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7" t="n">
        <v>24021</v>
      </c>
      <c r="C62" s="7" t="n">
        <v>24021</v>
      </c>
      <c r="D62" s="7" t="n">
        <v>24021</v>
      </c>
      <c r="E62" s="8" t="n">
        <v>19986</v>
      </c>
      <c r="F62" s="8" t="n">
        <v>16864</v>
      </c>
      <c r="G62" s="8" t="n">
        <v>19687</v>
      </c>
      <c r="H62" s="8" t="n">
        <v>14159</v>
      </c>
      <c r="I62" s="8" t="n">
        <v>13767</v>
      </c>
      <c r="J62" s="8" t="n">
        <v>12948</v>
      </c>
      <c r="K62" s="8" t="n">
        <v>11655</v>
      </c>
      <c r="L62" s="8" t="n">
        <v>9861</v>
      </c>
      <c r="M62" s="8" t="n">
        <v>10143</v>
      </c>
      <c r="N62" s="8" t="n">
        <v>10000</v>
      </c>
    </row>
    <row r="63">
      <c r="A63" s="4" t="inlineStr">
        <is>
          <t>Average Annual Return, Percent</t>
        </is>
      </c>
      <c r="B63" s="6" t="n">
        <v>0.2019</v>
      </c>
      <c r="C63" s="6" t="n">
        <v>0.1177</v>
      </c>
      <c r="D63" s="6" t="n">
        <v>0.091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SCI World Index-net, Class 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 xml:space="preserve"> </t>
        </is>
      </c>
      <c r="C66" s="4" t="inlineStr">
        <is>
          <t xml:space="preserve"> </t>
        </is>
      </c>
      <c r="D66" s="4" t="inlineStr">
        <is>
          <t>MSCI World Index-net</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7" t="n">
        <v>24021</v>
      </c>
      <c r="C67" s="7" t="n">
        <v>24021</v>
      </c>
      <c r="D67" s="7" t="n">
        <v>24021</v>
      </c>
      <c r="E67" s="8" t="n">
        <v>19986</v>
      </c>
      <c r="F67" s="8" t="n">
        <v>16864</v>
      </c>
      <c r="G67" s="8" t="n">
        <v>19687</v>
      </c>
      <c r="H67" s="8" t="n">
        <v>14159</v>
      </c>
      <c r="I67" s="8" t="n">
        <v>13767</v>
      </c>
      <c r="J67" s="8" t="n">
        <v>12948</v>
      </c>
      <c r="K67" s="8" t="n">
        <v>11655</v>
      </c>
      <c r="L67" s="8" t="n">
        <v>9861</v>
      </c>
      <c r="M67" s="8" t="n">
        <v>10143</v>
      </c>
      <c r="N67" s="8" t="n">
        <v>10000</v>
      </c>
    </row>
    <row r="68">
      <c r="A68" s="4" t="inlineStr">
        <is>
          <t>Average Annual Return, Percent</t>
        </is>
      </c>
      <c r="B68" s="6" t="n">
        <v>0.2019</v>
      </c>
      <c r="C68" s="6" t="n">
        <v>0.1177</v>
      </c>
      <c r="D68" s="6" t="n">
        <v>0.09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SCI World Index-net, Class 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 xml:space="preserve"> </t>
        </is>
      </c>
      <c r="C71" s="4" t="inlineStr">
        <is>
          <t xml:space="preserve"> </t>
        </is>
      </c>
      <c r="D71" s="4" t="inlineStr">
        <is>
          <t>MSCI World Index-net</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7" t="n">
        <v>240213</v>
      </c>
      <c r="C72" s="7" t="n">
        <v>240213</v>
      </c>
      <c r="D72" s="7" t="n">
        <v>240213</v>
      </c>
      <c r="E72" s="8" t="n">
        <v>199858</v>
      </c>
      <c r="F72" s="8" t="n">
        <v>168641</v>
      </c>
      <c r="G72" s="8" t="n">
        <v>196868</v>
      </c>
      <c r="H72" s="8" t="n">
        <v>141587</v>
      </c>
      <c r="I72" s="8" t="n">
        <v>137672</v>
      </c>
      <c r="J72" s="8" t="n">
        <v>129476</v>
      </c>
      <c r="K72" s="8" t="n">
        <v>116553</v>
      </c>
      <c r="L72" s="8" t="n">
        <v>98610</v>
      </c>
      <c r="M72" s="8" t="n">
        <v>101430</v>
      </c>
      <c r="N72" s="8" t="n">
        <v>100000</v>
      </c>
    </row>
    <row r="73">
      <c r="A73" s="4" t="inlineStr">
        <is>
          <t>Average Annual Return, Percent</t>
        </is>
      </c>
      <c r="B73" s="6" t="n">
        <v>0.2019</v>
      </c>
      <c r="C73" s="6" t="n">
        <v>0.1177</v>
      </c>
      <c r="D73" s="6" t="n">
        <v>0.09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SCI World Index-net, Class 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 xml:space="preserve"> </t>
        </is>
      </c>
      <c r="C76" s="4" t="inlineStr">
        <is>
          <t xml:space="preserve"> </t>
        </is>
      </c>
      <c r="D76" s="4" t="inlineStr">
        <is>
          <t>MSCI World Index-net</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7" t="n">
        <v>24021</v>
      </c>
      <c r="C77" s="7" t="n">
        <v>24021</v>
      </c>
      <c r="D77" s="7" t="n">
        <v>24021</v>
      </c>
      <c r="E77" s="8" t="n">
        <v>19986</v>
      </c>
      <c r="F77" s="8" t="n">
        <v>16864</v>
      </c>
      <c r="G77" s="8" t="n">
        <v>19687</v>
      </c>
      <c r="H77" s="8" t="n">
        <v>14159</v>
      </c>
      <c r="I77" s="8" t="n">
        <v>13767</v>
      </c>
      <c r="J77" s="8" t="n">
        <v>12948</v>
      </c>
      <c r="K77" s="8" t="n">
        <v>11655</v>
      </c>
      <c r="L77" s="8" t="n">
        <v>9861</v>
      </c>
      <c r="M77" s="8" t="n">
        <v>10143</v>
      </c>
      <c r="N77" s="8" t="n">
        <v>10000</v>
      </c>
    </row>
    <row r="78">
      <c r="A78" s="4" t="inlineStr">
        <is>
          <t>Average Annual Return, Percent</t>
        </is>
      </c>
      <c r="B78" s="6" t="n">
        <v>0.2019</v>
      </c>
      <c r="C78" s="6" t="n">
        <v>0.1177</v>
      </c>
      <c r="D78" s="6" t="n">
        <v>0.091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SCI World Index-net, Class Z</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MSCI World Index-net</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7" t="n">
        <v>24021</v>
      </c>
      <c r="C82" s="7" t="n">
        <v>24021</v>
      </c>
      <c r="D82" s="7" t="n">
        <v>24021</v>
      </c>
      <c r="E82" s="7" t="n">
        <v>19986</v>
      </c>
      <c r="F82" s="7" t="n">
        <v>16864</v>
      </c>
      <c r="G82" s="7" t="n">
        <v>19687</v>
      </c>
      <c r="H82" s="7" t="n">
        <v>14159</v>
      </c>
      <c r="I82" s="7" t="n">
        <v>13767</v>
      </c>
      <c r="J82" s="7" t="n">
        <v>12948</v>
      </c>
      <c r="K82" s="7" t="n">
        <v>11655</v>
      </c>
      <c r="L82" s="7" t="n">
        <v>9861</v>
      </c>
      <c r="M82" s="7" t="n">
        <v>10143</v>
      </c>
      <c r="N82" s="7" t="n">
        <v>10000</v>
      </c>
    </row>
    <row r="83">
      <c r="A83" s="4" t="inlineStr">
        <is>
          <t>Average Annual Return, Percent</t>
        </is>
      </c>
      <c r="B83" s="6" t="n">
        <v>0.2019</v>
      </c>
      <c r="C83" s="6" t="n">
        <v>0.1177</v>
      </c>
      <c r="D83" s="6" t="n">
        <v>0.091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Jun. 30, 2024</t>
        </is>
      </c>
    </row>
    <row r="2">
      <c r="A2" s="4" t="inlineStr">
        <is>
          <t>Class A | Commodity Futures [Member]</t>
        </is>
      </c>
      <c r="B2" s="4" t="inlineStr">
        <is>
          <t xml:space="preserve"> </t>
        </is>
      </c>
    </row>
    <row r="3">
      <c r="A3" s="3" t="inlineStr">
        <is>
          <t>Holdings [Line Items]</t>
        </is>
      </c>
      <c r="B3" s="4" t="inlineStr">
        <is>
          <t xml:space="preserve"> </t>
        </is>
      </c>
    </row>
    <row r="4">
      <c r="A4" s="4" t="inlineStr">
        <is>
          <t>Percent of Net Asset Value</t>
        </is>
      </c>
      <c r="B4" s="6" t="n">
        <v>0.263</v>
      </c>
    </row>
    <row r="5">
      <c r="A5" s="4" t="inlineStr">
        <is>
          <t>Class A | Global Real Estate Securities [Member]</t>
        </is>
      </c>
      <c r="B5" s="4" t="inlineStr">
        <is>
          <t xml:space="preserve"> </t>
        </is>
      </c>
    </row>
    <row r="6">
      <c r="A6" s="3" t="inlineStr">
        <is>
          <t>Holdings [Line Items]</t>
        </is>
      </c>
      <c r="B6" s="4" t="inlineStr">
        <is>
          <t xml:space="preserve"> </t>
        </is>
      </c>
    </row>
    <row r="7">
      <c r="A7" s="4" t="inlineStr">
        <is>
          <t>Percent of Net Asset Value</t>
        </is>
      </c>
      <c r="B7" s="6" t="n">
        <v>0.241</v>
      </c>
    </row>
    <row r="8">
      <c r="A8" s="4" t="inlineStr">
        <is>
          <t>Class A | Global Listed Infrastructure [Member]</t>
        </is>
      </c>
      <c r="B8" s="4" t="inlineStr">
        <is>
          <t xml:space="preserve"> </t>
        </is>
      </c>
    </row>
    <row r="9">
      <c r="A9" s="3" t="inlineStr">
        <is>
          <t>Holdings [Line Items]</t>
        </is>
      </c>
      <c r="B9" s="4" t="inlineStr">
        <is>
          <t xml:space="preserve"> </t>
        </is>
      </c>
    </row>
    <row r="10">
      <c r="A10" s="4" t="inlineStr">
        <is>
          <t>Percent of Net Asset Value</t>
        </is>
      </c>
      <c r="B10" s="6" t="n">
        <v>0.191</v>
      </c>
    </row>
    <row r="11">
      <c r="A11" s="4" t="inlineStr">
        <is>
          <t>Class A | Global Natural Resource Equities [Member]</t>
        </is>
      </c>
      <c r="B11" s="4" t="inlineStr">
        <is>
          <t xml:space="preserve"> </t>
        </is>
      </c>
    </row>
    <row r="12">
      <c r="A12" s="3" t="inlineStr">
        <is>
          <t>Holdings [Line Items]</t>
        </is>
      </c>
      <c r="B12" s="4" t="inlineStr">
        <is>
          <t xml:space="preserve"> </t>
        </is>
      </c>
    </row>
    <row r="13">
      <c r="A13" s="4" t="inlineStr">
        <is>
          <t>Percent of Net Asset Value</t>
        </is>
      </c>
      <c r="B13" s="6" t="n">
        <v>0.166</v>
      </c>
    </row>
    <row r="14">
      <c r="A14" s="4" t="inlineStr">
        <is>
          <t>Class A | Fixed Income [Member]</t>
        </is>
      </c>
      <c r="B14" s="4" t="inlineStr">
        <is>
          <t xml:space="preserve"> </t>
        </is>
      </c>
    </row>
    <row r="15">
      <c r="A15" s="3" t="inlineStr">
        <is>
          <t>Holdings [Line Items]</t>
        </is>
      </c>
      <c r="B15" s="4" t="inlineStr">
        <is>
          <t xml:space="preserve"> </t>
        </is>
      </c>
    </row>
    <row r="16">
      <c r="A16" s="4" t="inlineStr">
        <is>
          <t>Percent of Net Asset Value</t>
        </is>
      </c>
      <c r="B16" s="6" t="n">
        <v>0.093</v>
      </c>
    </row>
    <row r="17">
      <c r="A17" s="4" t="inlineStr">
        <is>
          <t>Class A | Gold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lass A | UNITED STATES</t>
        </is>
      </c>
      <c r="B20" s="4" t="inlineStr">
        <is>
          <t xml:space="preserve"> </t>
        </is>
      </c>
    </row>
    <row r="21">
      <c r="A21" s="3" t="inlineStr">
        <is>
          <t>Holdings [Line Items]</t>
        </is>
      </c>
      <c r="B21" s="4" t="inlineStr">
        <is>
          <t xml:space="preserve"> </t>
        </is>
      </c>
    </row>
    <row r="22">
      <c r="A22" s="4" t="inlineStr">
        <is>
          <t>Percent of Net Asset Value</t>
        </is>
      </c>
      <c r="B22" s="6" t="n">
        <v>0.464</v>
      </c>
    </row>
    <row r="23">
      <c r="A23" s="4" t="inlineStr">
        <is>
          <t>Class A | CANADA</t>
        </is>
      </c>
      <c r="B23" s="4" t="inlineStr">
        <is>
          <t xml:space="preserve"> </t>
        </is>
      </c>
    </row>
    <row r="24">
      <c r="A24" s="3" t="inlineStr">
        <is>
          <t>Holdings [Line Items]</t>
        </is>
      </c>
      <c r="B24" s="4" t="inlineStr">
        <is>
          <t xml:space="preserve"> </t>
        </is>
      </c>
    </row>
    <row r="25">
      <c r="A25" s="4" t="inlineStr">
        <is>
          <t>Percent of Net Asset Value</t>
        </is>
      </c>
      <c r="B25" s="6" t="n">
        <v>0.068</v>
      </c>
    </row>
    <row r="26">
      <c r="A26" s="4" t="inlineStr">
        <is>
          <t>Class A | UNITED KINGDOM</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lass A | AUSTRALIA</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lass A | JAPAN</t>
        </is>
      </c>
      <c r="B32" s="4" t="inlineStr">
        <is>
          <t xml:space="preserve"> </t>
        </is>
      </c>
    </row>
    <row r="33">
      <c r="A33" s="3" t="inlineStr">
        <is>
          <t>Holdings [Line Items]</t>
        </is>
      </c>
      <c r="B33" s="4" t="inlineStr">
        <is>
          <t xml:space="preserve"> </t>
        </is>
      </c>
    </row>
    <row r="34">
      <c r="A34" s="4" t="inlineStr">
        <is>
          <t>Percent of Net Asset Value</t>
        </is>
      </c>
      <c r="B34" s="9" t="n">
        <v>0.03</v>
      </c>
    </row>
    <row r="35">
      <c r="A35" s="4" t="inlineStr">
        <is>
          <t>Class A | FRANCE</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Class A | NETHERLANDS</t>
        </is>
      </c>
      <c r="B38" s="4" t="inlineStr">
        <is>
          <t xml:space="preserve"> </t>
        </is>
      </c>
    </row>
    <row r="39">
      <c r="A39" s="3" t="inlineStr">
        <is>
          <t>Holdings [Line Items]</t>
        </is>
      </c>
      <c r="B39" s="4" t="inlineStr">
        <is>
          <t xml:space="preserve"> </t>
        </is>
      </c>
    </row>
    <row r="40">
      <c r="A40" s="4" t="inlineStr">
        <is>
          <t>Percent of Net Asset Value</t>
        </is>
      </c>
      <c r="B40" s="6" t="n">
        <v>0.018</v>
      </c>
    </row>
    <row r="41">
      <c r="A41" s="4" t="inlineStr">
        <is>
          <t>Class A | BRAZIL</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lass A | GERMANY</t>
        </is>
      </c>
      <c r="B44" s="4" t="inlineStr">
        <is>
          <t xml:space="preserve"> </t>
        </is>
      </c>
    </row>
    <row r="45">
      <c r="A45" s="3" t="inlineStr">
        <is>
          <t>Holdings [Line Items]</t>
        </is>
      </c>
      <c r="B45" s="4" t="inlineStr">
        <is>
          <t xml:space="preserve"> </t>
        </is>
      </c>
    </row>
    <row r="46">
      <c r="A46" s="4" t="inlineStr">
        <is>
          <t>Percent of Net Asset Value</t>
        </is>
      </c>
      <c r="B46" s="9" t="n">
        <v>0.01</v>
      </c>
    </row>
    <row r="47">
      <c r="A47" s="4" t="inlineStr">
        <is>
          <t>Class A | Otherincludesshortterminvestments [Member]</t>
        </is>
      </c>
      <c r="B47" s="4" t="inlineStr">
        <is>
          <t xml:space="preserve"> </t>
        </is>
      </c>
    </row>
    <row r="48">
      <c r="A48" s="3" t="inlineStr">
        <is>
          <t>Holdings [Line Items]</t>
        </is>
      </c>
      <c r="B48" s="4" t="inlineStr">
        <is>
          <t xml:space="preserve"> </t>
        </is>
      </c>
    </row>
    <row r="49">
      <c r="A49" s="4" t="inlineStr">
        <is>
          <t>Percent of Net Asset Value</t>
        </is>
      </c>
      <c r="B49" s="6" t="n">
        <v>0.305</v>
      </c>
    </row>
    <row r="50">
      <c r="A50" s="4" t="inlineStr">
        <is>
          <t>Class A | S P D R Gold Mini Shares Trust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lass A | Welltower Inc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Class A | Prologis Inc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lass A | American Tower Corp [Member]</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Class A | Digital Realty Trust Inc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lass A | Shell P L C Netherlands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lass A | Crown Castle Inc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lass A | I Shares Gold Trust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lass A | T C Energy Corp Canada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lass A | Exxon Mobil Corp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lass C | Commodity Futures [Member]</t>
        </is>
      </c>
      <c r="B80" s="4" t="inlineStr">
        <is>
          <t xml:space="preserve"> </t>
        </is>
      </c>
    </row>
    <row r="81">
      <c r="A81" s="3" t="inlineStr">
        <is>
          <t>Holdings [Line Items]</t>
        </is>
      </c>
      <c r="B81" s="4" t="inlineStr">
        <is>
          <t xml:space="preserve"> </t>
        </is>
      </c>
    </row>
    <row r="82">
      <c r="A82" s="4" t="inlineStr">
        <is>
          <t>Percent of Net Asset Value</t>
        </is>
      </c>
      <c r="B82" s="6" t="n">
        <v>0.263</v>
      </c>
    </row>
    <row r="83">
      <c r="A83" s="4" t="inlineStr">
        <is>
          <t>Class C | Global Real Estate Securities [Member]</t>
        </is>
      </c>
      <c r="B83" s="4" t="inlineStr">
        <is>
          <t xml:space="preserve"> </t>
        </is>
      </c>
    </row>
    <row r="84">
      <c r="A84" s="3" t="inlineStr">
        <is>
          <t>Holdings [Line Items]</t>
        </is>
      </c>
      <c r="B84" s="4" t="inlineStr">
        <is>
          <t xml:space="preserve"> </t>
        </is>
      </c>
    </row>
    <row r="85">
      <c r="A85" s="4" t="inlineStr">
        <is>
          <t>Percent of Net Asset Value</t>
        </is>
      </c>
      <c r="B85" s="6" t="n">
        <v>0.241</v>
      </c>
    </row>
    <row r="86">
      <c r="A86" s="4" t="inlineStr">
        <is>
          <t>Class C | Global Listed Infrastructure [Member]</t>
        </is>
      </c>
      <c r="B86" s="4" t="inlineStr">
        <is>
          <t xml:space="preserve"> </t>
        </is>
      </c>
    </row>
    <row r="87">
      <c r="A87" s="3" t="inlineStr">
        <is>
          <t>Holdings [Line Items]</t>
        </is>
      </c>
      <c r="B87" s="4" t="inlineStr">
        <is>
          <t xml:space="preserve"> </t>
        </is>
      </c>
    </row>
    <row r="88">
      <c r="A88" s="4" t="inlineStr">
        <is>
          <t>Percent of Net Asset Value</t>
        </is>
      </c>
      <c r="B88" s="6" t="n">
        <v>0.191</v>
      </c>
    </row>
    <row r="89">
      <c r="A89" s="4" t="inlineStr">
        <is>
          <t>Class C | Global Natural Resource Equities [Member]</t>
        </is>
      </c>
      <c r="B89" s="4" t="inlineStr">
        <is>
          <t xml:space="preserve"> </t>
        </is>
      </c>
    </row>
    <row r="90">
      <c r="A90" s="3" t="inlineStr">
        <is>
          <t>Holdings [Line Items]</t>
        </is>
      </c>
      <c r="B90" s="4" t="inlineStr">
        <is>
          <t xml:space="preserve"> </t>
        </is>
      </c>
    </row>
    <row r="91">
      <c r="A91" s="4" t="inlineStr">
        <is>
          <t>Percent of Net Asset Value</t>
        </is>
      </c>
      <c r="B91" s="6" t="n">
        <v>0.166</v>
      </c>
    </row>
    <row r="92">
      <c r="A92" s="4" t="inlineStr">
        <is>
          <t>Class C | Fixed Income [Member]</t>
        </is>
      </c>
      <c r="B92" s="4" t="inlineStr">
        <is>
          <t xml:space="preserve"> </t>
        </is>
      </c>
    </row>
    <row r="93">
      <c r="A93" s="3" t="inlineStr">
        <is>
          <t>Holdings [Line Items]</t>
        </is>
      </c>
      <c r="B93" s="4" t="inlineStr">
        <is>
          <t xml:space="preserve"> </t>
        </is>
      </c>
    </row>
    <row r="94">
      <c r="A94" s="4" t="inlineStr">
        <is>
          <t>Percent of Net Asset Value</t>
        </is>
      </c>
      <c r="B94" s="6" t="n">
        <v>0.093</v>
      </c>
    </row>
    <row r="95">
      <c r="A95" s="4" t="inlineStr">
        <is>
          <t>Class C | Gold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lass C | UNITED STATES</t>
        </is>
      </c>
      <c r="B98" s="4" t="inlineStr">
        <is>
          <t xml:space="preserve"> </t>
        </is>
      </c>
    </row>
    <row r="99">
      <c r="A99" s="3" t="inlineStr">
        <is>
          <t>Holdings [Line Items]</t>
        </is>
      </c>
      <c r="B99" s="4" t="inlineStr">
        <is>
          <t xml:space="preserve"> </t>
        </is>
      </c>
    </row>
    <row r="100">
      <c r="A100" s="4" t="inlineStr">
        <is>
          <t>Percent of Net Asset Value</t>
        </is>
      </c>
      <c r="B100" s="6" t="n">
        <v>0.464</v>
      </c>
    </row>
    <row r="101">
      <c r="A101" s="4" t="inlineStr">
        <is>
          <t>Class C | CANADA</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Class C | UNITED KINGDOM</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Class C | AUSTRALIA</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lass C | JAPAN</t>
        </is>
      </c>
      <c r="B110" s="4" t="inlineStr">
        <is>
          <t xml:space="preserve"> </t>
        </is>
      </c>
    </row>
    <row r="111">
      <c r="A111" s="3" t="inlineStr">
        <is>
          <t>Holdings [Line Items]</t>
        </is>
      </c>
      <c r="B111" s="4" t="inlineStr">
        <is>
          <t xml:space="preserve"> </t>
        </is>
      </c>
    </row>
    <row r="112">
      <c r="A112" s="4" t="inlineStr">
        <is>
          <t>Percent of Net Asset Value</t>
        </is>
      </c>
      <c r="B112" s="9" t="n">
        <v>0.03</v>
      </c>
    </row>
    <row r="113">
      <c r="A113" s="4" t="inlineStr">
        <is>
          <t>Class C | FRANCE</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lass C | NETHERLANDS</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lass C | BRAZIL</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lass C | GERMANY</t>
        </is>
      </c>
      <c r="B122" s="4" t="inlineStr">
        <is>
          <t xml:space="preserve"> </t>
        </is>
      </c>
    </row>
    <row r="123">
      <c r="A123" s="3" t="inlineStr">
        <is>
          <t>Holdings [Line Items]</t>
        </is>
      </c>
      <c r="B123" s="4" t="inlineStr">
        <is>
          <t xml:space="preserve"> </t>
        </is>
      </c>
    </row>
    <row r="124">
      <c r="A124" s="4" t="inlineStr">
        <is>
          <t>Percent of Net Asset Value</t>
        </is>
      </c>
      <c r="B124" s="9" t="n">
        <v>0.01</v>
      </c>
    </row>
    <row r="125">
      <c r="A125" s="4" t="inlineStr">
        <is>
          <t>Class C | Otherincludesshortterminvestments [Member]</t>
        </is>
      </c>
      <c r="B125" s="4" t="inlineStr">
        <is>
          <t xml:space="preserve"> </t>
        </is>
      </c>
    </row>
    <row r="126">
      <c r="A126" s="3" t="inlineStr">
        <is>
          <t>Holdings [Line Items]</t>
        </is>
      </c>
      <c r="B126" s="4" t="inlineStr">
        <is>
          <t xml:space="preserve"> </t>
        </is>
      </c>
    </row>
    <row r="127">
      <c r="A127" s="4" t="inlineStr">
        <is>
          <t>Percent of Net Asset Value</t>
        </is>
      </c>
      <c r="B127" s="6" t="n">
        <v>0.305</v>
      </c>
    </row>
    <row r="128">
      <c r="A128" s="4" t="inlineStr">
        <is>
          <t>Class C | S P D R Gold Mini Shares Trust [Member]</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lass C | Welltower Inc [Member]</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Class C | Prologis Inc [Member]</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lass C | American Tower Corp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lass C | Digital Realty Trust Inc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lass C | Shell P L C Netherlands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lass C | Crown Castle Inc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lass C | I Shares Gold Trust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lass C | T C Energy Corp Canada [Member]</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lass C | Exxon Mobil Corp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lass I | Commodity Futures [Member]</t>
        </is>
      </c>
      <c r="B158" s="4" t="inlineStr">
        <is>
          <t xml:space="preserve"> </t>
        </is>
      </c>
    </row>
    <row r="159">
      <c r="A159" s="3" t="inlineStr">
        <is>
          <t>Holdings [Line Items]</t>
        </is>
      </c>
      <c r="B159" s="4" t="inlineStr">
        <is>
          <t xml:space="preserve"> </t>
        </is>
      </c>
    </row>
    <row r="160">
      <c r="A160" s="4" t="inlineStr">
        <is>
          <t>Percent of Net Asset Value</t>
        </is>
      </c>
      <c r="B160" s="6" t="n">
        <v>0.263</v>
      </c>
    </row>
    <row r="161">
      <c r="A161" s="4" t="inlineStr">
        <is>
          <t>Class I | Global Real Estate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241</v>
      </c>
    </row>
    <row r="164">
      <c r="A164" s="4" t="inlineStr">
        <is>
          <t>Class I | Global Listed Infrastructure [Member]</t>
        </is>
      </c>
      <c r="B164" s="4" t="inlineStr">
        <is>
          <t xml:space="preserve"> </t>
        </is>
      </c>
    </row>
    <row r="165">
      <c r="A165" s="3" t="inlineStr">
        <is>
          <t>Holdings [Line Items]</t>
        </is>
      </c>
      <c r="B165" s="4" t="inlineStr">
        <is>
          <t xml:space="preserve"> </t>
        </is>
      </c>
    </row>
    <row r="166">
      <c r="A166" s="4" t="inlineStr">
        <is>
          <t>Percent of Net Asset Value</t>
        </is>
      </c>
      <c r="B166" s="6" t="n">
        <v>0.191</v>
      </c>
    </row>
    <row r="167">
      <c r="A167" s="4" t="inlineStr">
        <is>
          <t>Class I | Global Natural Resource Equities [Member]</t>
        </is>
      </c>
      <c r="B167" s="4" t="inlineStr">
        <is>
          <t xml:space="preserve"> </t>
        </is>
      </c>
    </row>
    <row r="168">
      <c r="A168" s="3" t="inlineStr">
        <is>
          <t>Holdings [Line Items]</t>
        </is>
      </c>
      <c r="B168" s="4" t="inlineStr">
        <is>
          <t xml:space="preserve"> </t>
        </is>
      </c>
    </row>
    <row r="169">
      <c r="A169" s="4" t="inlineStr">
        <is>
          <t>Percent of Net Asset Value</t>
        </is>
      </c>
      <c r="B169" s="6" t="n">
        <v>0.166</v>
      </c>
    </row>
    <row r="170">
      <c r="A170" s="4" t="inlineStr">
        <is>
          <t>Class I | Fixed Income [Member]</t>
        </is>
      </c>
      <c r="B170" s="4" t="inlineStr">
        <is>
          <t xml:space="preserve"> </t>
        </is>
      </c>
    </row>
    <row r="171">
      <c r="A171" s="3" t="inlineStr">
        <is>
          <t>Holdings [Line Items]</t>
        </is>
      </c>
      <c r="B171" s="4" t="inlineStr">
        <is>
          <t xml:space="preserve"> </t>
        </is>
      </c>
    </row>
    <row r="172">
      <c r="A172" s="4" t="inlineStr">
        <is>
          <t>Percent of Net Asset Value</t>
        </is>
      </c>
      <c r="B172" s="6" t="n">
        <v>0.093</v>
      </c>
    </row>
    <row r="173">
      <c r="A173" s="4" t="inlineStr">
        <is>
          <t>Class I | Gold [Member]</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Class I | UNITED STATES</t>
        </is>
      </c>
      <c r="B176" s="4" t="inlineStr">
        <is>
          <t xml:space="preserve"> </t>
        </is>
      </c>
    </row>
    <row r="177">
      <c r="A177" s="3" t="inlineStr">
        <is>
          <t>Holdings [Line Items]</t>
        </is>
      </c>
      <c r="B177" s="4" t="inlineStr">
        <is>
          <t xml:space="preserve"> </t>
        </is>
      </c>
    </row>
    <row r="178">
      <c r="A178" s="4" t="inlineStr">
        <is>
          <t>Percent of Net Asset Value</t>
        </is>
      </c>
      <c r="B178" s="6" t="n">
        <v>0.464</v>
      </c>
    </row>
    <row r="179">
      <c r="A179" s="4" t="inlineStr">
        <is>
          <t>Class I | CANADA</t>
        </is>
      </c>
      <c r="B179" s="4" t="inlineStr">
        <is>
          <t xml:space="preserve"> </t>
        </is>
      </c>
    </row>
    <row r="180">
      <c r="A180" s="3" t="inlineStr">
        <is>
          <t>Holdings [Line Items]</t>
        </is>
      </c>
      <c r="B180" s="4" t="inlineStr">
        <is>
          <t xml:space="preserve"> </t>
        </is>
      </c>
    </row>
    <row r="181">
      <c r="A181" s="4" t="inlineStr">
        <is>
          <t>Percent of Net Asset Value</t>
        </is>
      </c>
      <c r="B181" s="6" t="n">
        <v>0.068</v>
      </c>
    </row>
    <row r="182">
      <c r="A182" s="4" t="inlineStr">
        <is>
          <t>Class I | UNITED KINGDOM</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lass I | AUSTRALIA</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lass I | JAPAN</t>
        </is>
      </c>
      <c r="B188" s="4" t="inlineStr">
        <is>
          <t xml:space="preserve"> </t>
        </is>
      </c>
    </row>
    <row r="189">
      <c r="A189" s="3" t="inlineStr">
        <is>
          <t>Holdings [Line Items]</t>
        </is>
      </c>
      <c r="B189" s="4" t="inlineStr">
        <is>
          <t xml:space="preserve"> </t>
        </is>
      </c>
    </row>
    <row r="190">
      <c r="A190" s="4" t="inlineStr">
        <is>
          <t>Percent of Net Asset Value</t>
        </is>
      </c>
      <c r="B190" s="9" t="n">
        <v>0.03</v>
      </c>
    </row>
    <row r="191">
      <c r="A191" s="4" t="inlineStr">
        <is>
          <t>Class I | FRANCE</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lass I | NETHERLANDS</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lass I | BRAZIL</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Class I | GERMANY</t>
        </is>
      </c>
      <c r="B200" s="4" t="inlineStr">
        <is>
          <t xml:space="preserve"> </t>
        </is>
      </c>
    </row>
    <row r="201">
      <c r="A201" s="3" t="inlineStr">
        <is>
          <t>Holdings [Line Items]</t>
        </is>
      </c>
      <c r="B201" s="4" t="inlineStr">
        <is>
          <t xml:space="preserve"> </t>
        </is>
      </c>
    </row>
    <row r="202">
      <c r="A202" s="4" t="inlineStr">
        <is>
          <t>Percent of Net Asset Value</t>
        </is>
      </c>
      <c r="B202" s="9" t="n">
        <v>0.01</v>
      </c>
    </row>
    <row r="203">
      <c r="A203" s="4" t="inlineStr">
        <is>
          <t>Class I | Otherincludesshortterm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305</v>
      </c>
    </row>
    <row r="206">
      <c r="A206" s="4" t="inlineStr">
        <is>
          <t>Class I | S P D R Gold Mini Shares Trust [Member]</t>
        </is>
      </c>
      <c r="B206" s="4" t="inlineStr">
        <is>
          <t xml:space="preserve"> </t>
        </is>
      </c>
    </row>
    <row r="207">
      <c r="A207" s="3" t="inlineStr">
        <is>
          <t>Holdings [Line Items]</t>
        </is>
      </c>
      <c r="B207" s="4" t="inlineStr">
        <is>
          <t xml:space="preserve"> </t>
        </is>
      </c>
    </row>
    <row r="208">
      <c r="A208" s="4" t="inlineStr">
        <is>
          <t>Percent of Net Asset Value</t>
        </is>
      </c>
      <c r="B208" s="6" t="n">
        <v>0.032</v>
      </c>
    </row>
    <row r="209">
      <c r="A209" s="4" t="inlineStr">
        <is>
          <t>Class I | Welltower Inc [Member]</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lass I | Prologis Inc [Member]</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lass I | American Tower Corp [Member]</t>
        </is>
      </c>
      <c r="B215" s="4" t="inlineStr">
        <is>
          <t xml:space="preserve"> </t>
        </is>
      </c>
    </row>
    <row r="216">
      <c r="A216" s="3" t="inlineStr">
        <is>
          <t>Holdings [Line Items]</t>
        </is>
      </c>
      <c r="B216" s="4" t="inlineStr">
        <is>
          <t xml:space="preserve"> </t>
        </is>
      </c>
    </row>
    <row r="217">
      <c r="A217" s="4" t="inlineStr">
        <is>
          <t>Percent of Net Asset Value</t>
        </is>
      </c>
      <c r="B217" s="6" t="n">
        <v>0.016</v>
      </c>
    </row>
    <row r="218">
      <c r="A218" s="4" t="inlineStr">
        <is>
          <t>Class I | Digital Realty Trust Inc [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lass I | Shell P L C Netherlands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Class I | Crown Castle Inc [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lass I | I Shares Gold Trust [Member]</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lass I | T C Energy Corp Canada [Member]</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Class I | Exxon Mobil Corp [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lass R | Commodity Futures [Member]</t>
        </is>
      </c>
      <c r="B236" s="4" t="inlineStr">
        <is>
          <t xml:space="preserve"> </t>
        </is>
      </c>
    </row>
    <row r="237">
      <c r="A237" s="3" t="inlineStr">
        <is>
          <t>Holdings [Line Items]</t>
        </is>
      </c>
      <c r="B237" s="4" t="inlineStr">
        <is>
          <t xml:space="preserve"> </t>
        </is>
      </c>
    </row>
    <row r="238">
      <c r="A238" s="4" t="inlineStr">
        <is>
          <t>Percent of Net Asset Value</t>
        </is>
      </c>
      <c r="B238" s="6" t="n">
        <v>0.263</v>
      </c>
    </row>
    <row r="239">
      <c r="A239" s="4" t="inlineStr">
        <is>
          <t>Class R | Global Real Estate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241</v>
      </c>
    </row>
    <row r="242">
      <c r="A242" s="4" t="inlineStr">
        <is>
          <t>Class R | Global Listed Infrastructure [Member]</t>
        </is>
      </c>
      <c r="B242" s="4" t="inlineStr">
        <is>
          <t xml:space="preserve"> </t>
        </is>
      </c>
    </row>
    <row r="243">
      <c r="A243" s="3" t="inlineStr">
        <is>
          <t>Holdings [Line Items]</t>
        </is>
      </c>
      <c r="B243" s="4" t="inlineStr">
        <is>
          <t xml:space="preserve"> </t>
        </is>
      </c>
    </row>
    <row r="244">
      <c r="A244" s="4" t="inlineStr">
        <is>
          <t>Percent of Net Asset Value</t>
        </is>
      </c>
      <c r="B244" s="6" t="n">
        <v>0.191</v>
      </c>
    </row>
    <row r="245">
      <c r="A245" s="4" t="inlineStr">
        <is>
          <t>Class R | Global Natural Resource Equities [Member]</t>
        </is>
      </c>
      <c r="B245" s="4" t="inlineStr">
        <is>
          <t xml:space="preserve"> </t>
        </is>
      </c>
    </row>
    <row r="246">
      <c r="A246" s="3" t="inlineStr">
        <is>
          <t>Holdings [Line Items]</t>
        </is>
      </c>
      <c r="B246" s="4" t="inlineStr">
        <is>
          <t xml:space="preserve"> </t>
        </is>
      </c>
    </row>
    <row r="247">
      <c r="A247" s="4" t="inlineStr">
        <is>
          <t>Percent of Net Asset Value</t>
        </is>
      </c>
      <c r="B247" s="6" t="n">
        <v>0.166</v>
      </c>
    </row>
    <row r="248">
      <c r="A248" s="4" t="inlineStr">
        <is>
          <t>Class R | Fixed Income [Member]</t>
        </is>
      </c>
      <c r="B248" s="4" t="inlineStr">
        <is>
          <t xml:space="preserve"> </t>
        </is>
      </c>
    </row>
    <row r="249">
      <c r="A249" s="3" t="inlineStr">
        <is>
          <t>Holdings [Line Items]</t>
        </is>
      </c>
      <c r="B249" s="4" t="inlineStr">
        <is>
          <t xml:space="preserve"> </t>
        </is>
      </c>
    </row>
    <row r="250">
      <c r="A250" s="4" t="inlineStr">
        <is>
          <t>Percent of Net Asset Value</t>
        </is>
      </c>
      <c r="B250" s="6" t="n">
        <v>0.093</v>
      </c>
    </row>
    <row r="251">
      <c r="A251" s="4" t="inlineStr">
        <is>
          <t>Class R | Gold [Member]</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Class R | UNITED STATES</t>
        </is>
      </c>
      <c r="B254" s="4" t="inlineStr">
        <is>
          <t xml:space="preserve"> </t>
        </is>
      </c>
    </row>
    <row r="255">
      <c r="A255" s="3" t="inlineStr">
        <is>
          <t>Holdings [Line Items]</t>
        </is>
      </c>
      <c r="B255" s="4" t="inlineStr">
        <is>
          <t xml:space="preserve"> </t>
        </is>
      </c>
    </row>
    <row r="256">
      <c r="A256" s="4" t="inlineStr">
        <is>
          <t>Percent of Net Asset Value</t>
        </is>
      </c>
      <c r="B256" s="6" t="n">
        <v>0.464</v>
      </c>
    </row>
    <row r="257">
      <c r="A257" s="4" t="inlineStr">
        <is>
          <t>Class R | CANADA</t>
        </is>
      </c>
      <c r="B257" s="4" t="inlineStr">
        <is>
          <t xml:space="preserve"> </t>
        </is>
      </c>
    </row>
    <row r="258">
      <c r="A258" s="3" t="inlineStr">
        <is>
          <t>Holdings [Line Items]</t>
        </is>
      </c>
      <c r="B258" s="4" t="inlineStr">
        <is>
          <t xml:space="preserve"> </t>
        </is>
      </c>
    </row>
    <row r="259">
      <c r="A259" s="4" t="inlineStr">
        <is>
          <t>Percent of Net Asset Value</t>
        </is>
      </c>
      <c r="B259" s="6" t="n">
        <v>0.068</v>
      </c>
    </row>
    <row r="260">
      <c r="A260" s="4" t="inlineStr">
        <is>
          <t>Class R | UNITED KINGDOM</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lass R | AUSTRALIA</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lass R | JAPAN</t>
        </is>
      </c>
      <c r="B266" s="4" t="inlineStr">
        <is>
          <t xml:space="preserve"> </t>
        </is>
      </c>
    </row>
    <row r="267">
      <c r="A267" s="3" t="inlineStr">
        <is>
          <t>Holdings [Line Items]</t>
        </is>
      </c>
      <c r="B267" s="4" t="inlineStr">
        <is>
          <t xml:space="preserve"> </t>
        </is>
      </c>
    </row>
    <row r="268">
      <c r="A268" s="4" t="inlineStr">
        <is>
          <t>Percent of Net Asset Value</t>
        </is>
      </c>
      <c r="B268" s="9" t="n">
        <v>0.03</v>
      </c>
    </row>
    <row r="269">
      <c r="A269" s="4" t="inlineStr">
        <is>
          <t>Class R | FRANCE</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Class R | NETHERLANDS</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Class R | BRAZIL</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Class R | GERMANY</t>
        </is>
      </c>
      <c r="B278" s="4" t="inlineStr">
        <is>
          <t xml:space="preserve"> </t>
        </is>
      </c>
    </row>
    <row r="279">
      <c r="A279" s="3" t="inlineStr">
        <is>
          <t>Holdings [Line Items]</t>
        </is>
      </c>
      <c r="B279" s="4" t="inlineStr">
        <is>
          <t xml:space="preserve"> </t>
        </is>
      </c>
    </row>
    <row r="280">
      <c r="A280" s="4" t="inlineStr">
        <is>
          <t>Percent of Net Asset Value</t>
        </is>
      </c>
      <c r="B280" s="9" t="n">
        <v>0.01</v>
      </c>
    </row>
    <row r="281">
      <c r="A281" s="4" t="inlineStr">
        <is>
          <t>Class R | Otherincludesshortterminvestments [Member]</t>
        </is>
      </c>
      <c r="B281" s="4" t="inlineStr">
        <is>
          <t xml:space="preserve"> </t>
        </is>
      </c>
    </row>
    <row r="282">
      <c r="A282" s="3" t="inlineStr">
        <is>
          <t>Holdings [Line Items]</t>
        </is>
      </c>
      <c r="B282" s="4" t="inlineStr">
        <is>
          <t xml:space="preserve"> </t>
        </is>
      </c>
    </row>
    <row r="283">
      <c r="A283" s="4" t="inlineStr">
        <is>
          <t>Percent of Net Asset Value</t>
        </is>
      </c>
      <c r="B283" s="6" t="n">
        <v>0.305</v>
      </c>
    </row>
    <row r="284">
      <c r="A284" s="4" t="inlineStr">
        <is>
          <t>Class R | S P D R Gold Mini Shares Trust [Member]</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lass R | Welltower Inc [Member]</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lass R | Prologis Inc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lass R | American Tower Corp [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Class R | Digital Realty Trust Inc [Member]</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Class R | Shell P L C Netherlands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lass R | Crown Castle Inc [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Class R | I Shares Gold Trust [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Class R | T C Energy Corp Canada [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Class R | Exxon Mobil Corp [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Class Z | Commodity Futures [Member]</t>
        </is>
      </c>
      <c r="B314" s="4" t="inlineStr">
        <is>
          <t xml:space="preserve"> </t>
        </is>
      </c>
    </row>
    <row r="315">
      <c r="A315" s="3" t="inlineStr">
        <is>
          <t>Holdings [Line Items]</t>
        </is>
      </c>
      <c r="B315" s="4" t="inlineStr">
        <is>
          <t xml:space="preserve"> </t>
        </is>
      </c>
    </row>
    <row r="316">
      <c r="A316" s="4" t="inlineStr">
        <is>
          <t>Percent of Net Asset Value</t>
        </is>
      </c>
      <c r="B316" s="6" t="n">
        <v>0.263</v>
      </c>
    </row>
    <row r="317">
      <c r="A317" s="4" t="inlineStr">
        <is>
          <t>Class Z | Global Real Estate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241</v>
      </c>
    </row>
    <row r="320">
      <c r="A320" s="4" t="inlineStr">
        <is>
          <t>Class Z | Global Listed Infrastructure [Member]</t>
        </is>
      </c>
      <c r="B320" s="4" t="inlineStr">
        <is>
          <t xml:space="preserve"> </t>
        </is>
      </c>
    </row>
    <row r="321">
      <c r="A321" s="3" t="inlineStr">
        <is>
          <t>Holdings [Line Items]</t>
        </is>
      </c>
      <c r="B321" s="4" t="inlineStr">
        <is>
          <t xml:space="preserve"> </t>
        </is>
      </c>
    </row>
    <row r="322">
      <c r="A322" s="4" t="inlineStr">
        <is>
          <t>Percent of Net Asset Value</t>
        </is>
      </c>
      <c r="B322" s="6" t="n">
        <v>0.191</v>
      </c>
    </row>
    <row r="323">
      <c r="A323" s="4" t="inlineStr">
        <is>
          <t>Class Z | Global Natural Resource Equities [Member]</t>
        </is>
      </c>
      <c r="B323" s="4" t="inlineStr">
        <is>
          <t xml:space="preserve"> </t>
        </is>
      </c>
    </row>
    <row r="324">
      <c r="A324" s="3" t="inlineStr">
        <is>
          <t>Holdings [Line Items]</t>
        </is>
      </c>
      <c r="B324" s="4" t="inlineStr">
        <is>
          <t xml:space="preserve"> </t>
        </is>
      </c>
    </row>
    <row r="325">
      <c r="A325" s="4" t="inlineStr">
        <is>
          <t>Percent of Net Asset Value</t>
        </is>
      </c>
      <c r="B325" s="6" t="n">
        <v>0.166</v>
      </c>
    </row>
    <row r="326">
      <c r="A326" s="4" t="inlineStr">
        <is>
          <t>Class Z | Fixed Income [Member]</t>
        </is>
      </c>
      <c r="B326" s="4" t="inlineStr">
        <is>
          <t xml:space="preserve"> </t>
        </is>
      </c>
    </row>
    <row r="327">
      <c r="A327" s="3" t="inlineStr">
        <is>
          <t>Holdings [Line Items]</t>
        </is>
      </c>
      <c r="B327" s="4" t="inlineStr">
        <is>
          <t xml:space="preserve"> </t>
        </is>
      </c>
    </row>
    <row r="328">
      <c r="A328" s="4" t="inlineStr">
        <is>
          <t>Percent of Net Asset Value</t>
        </is>
      </c>
      <c r="B328" s="6" t="n">
        <v>0.093</v>
      </c>
    </row>
    <row r="329">
      <c r="A329" s="4" t="inlineStr">
        <is>
          <t>Class Z | Gold [Member]</t>
        </is>
      </c>
      <c r="B329" s="4" t="inlineStr">
        <is>
          <t xml:space="preserve"> </t>
        </is>
      </c>
    </row>
    <row r="330">
      <c r="A330" s="3" t="inlineStr">
        <is>
          <t>Holdings [Line Items]</t>
        </is>
      </c>
      <c r="B330" s="4" t="inlineStr">
        <is>
          <t xml:space="preserve"> </t>
        </is>
      </c>
    </row>
    <row r="331">
      <c r="A331" s="4" t="inlineStr">
        <is>
          <t>Percent of Net Asset Value</t>
        </is>
      </c>
      <c r="B331" s="6" t="n">
        <v>0.046</v>
      </c>
    </row>
    <row r="332">
      <c r="A332" s="4" t="inlineStr">
        <is>
          <t>Class Z | UNITED STATES</t>
        </is>
      </c>
      <c r="B332" s="4" t="inlineStr">
        <is>
          <t xml:space="preserve"> </t>
        </is>
      </c>
    </row>
    <row r="333">
      <c r="A333" s="3" t="inlineStr">
        <is>
          <t>Holdings [Line Items]</t>
        </is>
      </c>
      <c r="B333" s="4" t="inlineStr">
        <is>
          <t xml:space="preserve"> </t>
        </is>
      </c>
    </row>
    <row r="334">
      <c r="A334" s="4" t="inlineStr">
        <is>
          <t>Percent of Net Asset Value</t>
        </is>
      </c>
      <c r="B334" s="6" t="n">
        <v>0.464</v>
      </c>
    </row>
    <row r="335">
      <c r="A335" s="4" t="inlineStr">
        <is>
          <t>Class Z | CANADA</t>
        </is>
      </c>
      <c r="B335" s="4" t="inlineStr">
        <is>
          <t xml:space="preserve"> </t>
        </is>
      </c>
    </row>
    <row r="336">
      <c r="A336" s="3" t="inlineStr">
        <is>
          <t>Holdings [Line Items]</t>
        </is>
      </c>
      <c r="B336" s="4" t="inlineStr">
        <is>
          <t xml:space="preserve"> </t>
        </is>
      </c>
    </row>
    <row r="337">
      <c r="A337" s="4" t="inlineStr">
        <is>
          <t>Percent of Net Asset Value</t>
        </is>
      </c>
      <c r="B337" s="6" t="n">
        <v>0.068</v>
      </c>
    </row>
    <row r="338">
      <c r="A338" s="4" t="inlineStr">
        <is>
          <t>Class Z | UNITED KINGDOM</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Class Z | AUSTRALIA</t>
        </is>
      </c>
      <c r="B341" s="4" t="inlineStr">
        <is>
          <t xml:space="preserve"> </t>
        </is>
      </c>
    </row>
    <row r="342">
      <c r="A342" s="3" t="inlineStr">
        <is>
          <t>Holdings [Line Items]</t>
        </is>
      </c>
      <c r="B342" s="4" t="inlineStr">
        <is>
          <t xml:space="preserve"> </t>
        </is>
      </c>
    </row>
    <row r="343">
      <c r="A343" s="4" t="inlineStr">
        <is>
          <t>Percent of Net Asset Value</t>
        </is>
      </c>
      <c r="B343" s="6" t="n">
        <v>0.035</v>
      </c>
    </row>
    <row r="344">
      <c r="A344" s="4" t="inlineStr">
        <is>
          <t>Class Z | JAPAN</t>
        </is>
      </c>
      <c r="B344" s="4" t="inlineStr">
        <is>
          <t xml:space="preserve"> </t>
        </is>
      </c>
    </row>
    <row r="345">
      <c r="A345" s="3" t="inlineStr">
        <is>
          <t>Holdings [Line Items]</t>
        </is>
      </c>
      <c r="B345" s="4" t="inlineStr">
        <is>
          <t xml:space="preserve"> </t>
        </is>
      </c>
    </row>
    <row r="346">
      <c r="A346" s="4" t="inlineStr">
        <is>
          <t>Percent of Net Asset Value</t>
        </is>
      </c>
      <c r="B346" s="9" t="n">
        <v>0.03</v>
      </c>
    </row>
    <row r="347">
      <c r="A347" s="4" t="inlineStr">
        <is>
          <t>Class Z | FRANCE</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Class Z | NETHERLANDS</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Class Z | BRAZIL</t>
        </is>
      </c>
      <c r="B353" s="4" t="inlineStr">
        <is>
          <t xml:space="preserve"> </t>
        </is>
      </c>
    </row>
    <row r="354">
      <c r="A354" s="3" t="inlineStr">
        <is>
          <t>Holdings [Line Items]</t>
        </is>
      </c>
      <c r="B354" s="4" t="inlineStr">
        <is>
          <t xml:space="preserve"> </t>
        </is>
      </c>
    </row>
    <row r="355">
      <c r="A355" s="4" t="inlineStr">
        <is>
          <t>Percent of Net Asset Value</t>
        </is>
      </c>
      <c r="B355" s="6" t="n">
        <v>0.011</v>
      </c>
    </row>
    <row r="356">
      <c r="A356" s="4" t="inlineStr">
        <is>
          <t>Class Z | GERMANY</t>
        </is>
      </c>
      <c r="B356" s="4" t="inlineStr">
        <is>
          <t xml:space="preserve"> </t>
        </is>
      </c>
    </row>
    <row r="357">
      <c r="A357" s="3" t="inlineStr">
        <is>
          <t>Holdings [Line Items]</t>
        </is>
      </c>
      <c r="B357" s="4" t="inlineStr">
        <is>
          <t xml:space="preserve"> </t>
        </is>
      </c>
    </row>
    <row r="358">
      <c r="A358" s="4" t="inlineStr">
        <is>
          <t>Percent of Net Asset Value</t>
        </is>
      </c>
      <c r="B358" s="9" t="n">
        <v>0.01</v>
      </c>
    </row>
    <row r="359">
      <c r="A359" s="4" t="inlineStr">
        <is>
          <t>Class Z | Otherincludesshortterminvestments [Member]</t>
        </is>
      </c>
      <c r="B359" s="4" t="inlineStr">
        <is>
          <t xml:space="preserve"> </t>
        </is>
      </c>
    </row>
    <row r="360">
      <c r="A360" s="3" t="inlineStr">
        <is>
          <t>Holdings [Line Items]</t>
        </is>
      </c>
      <c r="B360" s="4" t="inlineStr">
        <is>
          <t xml:space="preserve"> </t>
        </is>
      </c>
    </row>
    <row r="361">
      <c r="A361" s="4" t="inlineStr">
        <is>
          <t>Percent of Net Asset Value</t>
        </is>
      </c>
      <c r="B361" s="6" t="n">
        <v>0.305</v>
      </c>
    </row>
    <row r="362">
      <c r="A362" s="4" t="inlineStr">
        <is>
          <t>Class Z | S P D R Gold Mini Shares Trust [Member]</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Class Z | Welltower Inc [Member]</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lass Z | Prologis Inc [Member]</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Class Z | American Tower Corp [Member]</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Class Z | Digital Realty Trust Inc [Member]</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lass Z | Shell P L C Netherlands [Member]</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Class Z | Crown Castle Inc [Member]</t>
        </is>
      </c>
      <c r="B380" s="4" t="inlineStr">
        <is>
          <t xml:space="preserve"> </t>
        </is>
      </c>
    </row>
    <row r="381">
      <c r="A381" s="3" t="inlineStr">
        <is>
          <t>Holdings [Line Items]</t>
        </is>
      </c>
      <c r="B381" s="4" t="inlineStr">
        <is>
          <t xml:space="preserve"> </t>
        </is>
      </c>
    </row>
    <row r="382">
      <c r="A382" s="4" t="inlineStr">
        <is>
          <t>Percent of Net Asset Value</t>
        </is>
      </c>
      <c r="B382" s="6" t="n">
        <v>0.014</v>
      </c>
    </row>
    <row r="383">
      <c r="A383" s="4" t="inlineStr">
        <is>
          <t>Class Z | I Shares Gold Trust [Member]</t>
        </is>
      </c>
      <c r="B383" s="4" t="inlineStr">
        <is>
          <t xml:space="preserve"> </t>
        </is>
      </c>
    </row>
    <row r="384">
      <c r="A384" s="3" t="inlineStr">
        <is>
          <t>Holdings [Line Items]</t>
        </is>
      </c>
      <c r="B384" s="4" t="inlineStr">
        <is>
          <t xml:space="preserve"> </t>
        </is>
      </c>
    </row>
    <row r="385">
      <c r="A385" s="4" t="inlineStr">
        <is>
          <t>Percent of Net Asset Value</t>
        </is>
      </c>
      <c r="B385" s="6" t="n">
        <v>0.014</v>
      </c>
    </row>
    <row r="386">
      <c r="A386" s="4" t="inlineStr">
        <is>
          <t>Class Z | T C Energy Corp Canada [Member]</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Class Z | Exxon Mobil Corp [Member]</t>
        </is>
      </c>
      <c r="B389" s="4" t="inlineStr">
        <is>
          <t xml:space="preserve"> </t>
        </is>
      </c>
    </row>
    <row r="390">
      <c r="A390" s="3" t="inlineStr">
        <is>
          <t>Holdings [Line Items]</t>
        </is>
      </c>
      <c r="B390" s="4" t="inlineStr">
        <is>
          <t xml:space="preserve"> </t>
        </is>
      </c>
    </row>
    <row r="391">
      <c r="A391" s="4" t="inlineStr">
        <is>
          <t>Percent of Net Asset Value</t>
        </is>
      </c>
      <c r="B391"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30:01Z</dcterms:created>
  <dcterms:modified xmlns:dcterms="http://purl.org/dc/terms/" xmlns:xsi="http://www.w3.org/2001/XMLSchema-instance" xsi:type="dcterms:W3CDTF">2024-09-03T20:30:01Z</dcterms:modified>
</cp:coreProperties>
</file>